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sheetId="8" r:id="rId8"/>
    <s:sheet name="Significant Accounting Policies" sheetId="9" r:id="rId9"/>
    <s:sheet name="Inventories" sheetId="10" r:id="rId10"/>
    <s:sheet name="Long-Term Debt" sheetId="11" r:id="rId11"/>
    <s:sheet name="Contingencies" sheetId="12" r:id="rId12"/>
    <s:sheet name="Segment Information" sheetId="13" r:id="rId13"/>
    <s:sheet name="Share-Based Compensation" sheetId="14" r:id="rId14"/>
    <s:sheet name="Income Taxes" sheetId="15" r:id="rId15"/>
    <s:sheet name="Derivative Instruments and Hedg" sheetId="16" r:id="rId16"/>
    <s:sheet name="Shareholders' Equity (Deficit)" sheetId="17" r:id="rId17"/>
    <s:sheet name="Earnings Per Share" sheetId="18" r:id="rId18"/>
    <s:sheet name="Fair Value Measurements" sheetId="19" r:id="rId19"/>
    <s:sheet name="Professional Fees and Other Exp" sheetId="20" r:id="rId20"/>
    <s:sheet name="Subsequent Events" sheetId="21" r:id="rId21"/>
    <s:sheet name="Significant Accounting Polici22" sheetId="22" r:id="rId22"/>
    <s:sheet name="Inventories (Tables)" sheetId="23" r:id="rId23"/>
    <s:sheet name="Long-Term Debt (Tables)" sheetId="24" r:id="rId24"/>
    <s:sheet name="Segment Information (Tables)" sheetId="25" r:id="rId25"/>
    <s:sheet name="Share-Based Compensation (Table" sheetId="26" r:id="rId26"/>
    <s:sheet name="Derivative Instruments and He27" sheetId="27" r:id="rId27"/>
    <s:sheet name="Shareholders' Equity (Deficit) " sheetId="28" r:id="rId28"/>
    <s:sheet name="Earnings Per Share (Tables)" sheetId="29" r:id="rId29"/>
    <s:sheet name="Fair Value Measurements (Tables" sheetId="30" r:id="rId30"/>
    <s:sheet name="Organization - Additional Infor" sheetId="31" r:id="rId31"/>
    <s:sheet name="Significant Accounting Polici32" sheetId="32" r:id="rId32"/>
    <s:sheet name="Inventories - Classes of Invent" sheetId="33" r:id="rId33"/>
    <s:sheet name="Long-Term Debt - Schedule of Lo" sheetId="34" r:id="rId34"/>
    <s:sheet name="Long-Term Debt - Additional Inf" sheetId="35" r:id="rId35"/>
    <s:sheet name="Contingencies - Additional Info" sheetId="36" r:id="rId36"/>
    <s:sheet name="Segment Information - Additiona" sheetId="37" r:id="rId37"/>
    <s:sheet name="Segment Information - Reconcili" sheetId="38" r:id="rId38"/>
    <s:sheet name="Segment Information - Reconci39" sheetId="39" r:id="rId39"/>
    <s:sheet name="Segment Information - Reconci40" sheetId="40" r:id="rId40"/>
    <s:sheet name="Segment Information - Schedule " sheetId="41" r:id="rId41"/>
    <s:sheet name="Share-Based Compensation - Addi" sheetId="42" r:id="rId42"/>
    <s:sheet name="Share-Based Compensation - Summ" sheetId="43" r:id="rId43"/>
    <s:sheet name="Share-Based Compensation - Su44" sheetId="44" r:id="rId44"/>
    <s:sheet name="Income Taxes - Additional Infor" sheetId="45" r:id="rId45"/>
    <s:sheet name="Derivative Instruments and He46" sheetId="46" r:id="rId46"/>
    <s:sheet name="Derivative Instruments and He47" sheetId="47" r:id="rId47"/>
    <s:sheet name="Derivative Instruments and He48" sheetId="48" r:id="rId48"/>
    <s:sheet name="Derivative Instruments and He49" sheetId="49" r:id="rId49"/>
    <s:sheet name="Shareholders' Equity (Deficit50" sheetId="50" r:id="rId50"/>
    <s:sheet name="Shareholders' Equity (Deficit51" sheetId="51" r:id="rId51"/>
    <s:sheet name="Earnings Per Share - Computatio" sheetId="52" r:id="rId52"/>
    <s:sheet name="Earnings Per Share - Additional" sheetId="53" r:id="rId53"/>
    <s:sheet name="Fair Value Measurements - Deriv" sheetId="54" r:id="rId54"/>
    <s:sheet name="Fair Value Measurements - Offse" sheetId="55" r:id="rId55"/>
    <s:sheet name="Fair Value Measurements - Off56" sheetId="56" r:id="rId56"/>
    <s:sheet name="Professional Fees and Other E57" sheetId="57" r:id="rId57"/>
    <s:sheet name="Subsequent Events - Additional " sheetId="58" r:id="rId58"/>
  </s:sheets>
  <s:definedNames/>
  <s:calcPr calcId="124519" calcMode="auto" fullCalcOnLoad="1"/>
</s:workbook>
</file>

<file path=xl/sharedStrings.xml><?xml version="1.0" encoding="utf-8"?>
<sst xmlns="http://schemas.openxmlformats.org/spreadsheetml/2006/main" uniqueCount="570">
  <si>
    <t>Document and Entity Information - shares</t>
  </si>
  <si>
    <t>9 Months Ended</t>
  </si>
  <si>
    <t>Sep. 30, 2016</t>
  </si>
  <si>
    <t>Oct. 27,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HLF</t>
  </si>
  <si>
    <t>Entity Registrant Name</t>
  </si>
  <si>
    <t>HERBALIFE LTD.</t>
  </si>
  <si>
    <t>Entity Central Index Key</t>
  </si>
  <si>
    <t>Current Fiscal Year End Date</t>
  </si>
  <si>
    <t>--12-31</t>
  </si>
  <si>
    <t>Entity Filer Category</t>
  </si>
  <si>
    <t>Large Accelerated Filer</t>
  </si>
  <si>
    <t>Entity Common Stock, Shares Outstanding</t>
  </si>
  <si>
    <t>Condensed Consolidated Balance Sheets (Unaudited) - USD ($) $ in Millions</t>
  </si>
  <si>
    <t>Dec. 31, 2015</t>
  </si>
  <si>
    <t>CURRENT ASSETS:</t>
  </si>
  <si>
    <t>Cash and cash equivalents</t>
  </si>
  <si>
    <t>Receivables, net of allowance for doubtful accounts</t>
  </si>
  <si>
    <t>Inventories</t>
  </si>
  <si>
    <t>Prepaid expenses and other current assets</t>
  </si>
  <si>
    <t>Deferred income tax assets</t>
  </si>
  <si>
    <t>Total current assets</t>
  </si>
  <si>
    <t>Property, at cost, net of accumulated depreciation and amortization</t>
  </si>
  <si>
    <t>Deferred compensation plan assets</t>
  </si>
  <si>
    <t>Other assets</t>
  </si>
  <si>
    <t>Marketing related intangibles and other intangible assets, net</t>
  </si>
  <si>
    <t>Goodwill</t>
  </si>
  <si>
    <t>Total assets</t>
  </si>
  <si>
    <t>CURRENT LIABILITIES:</t>
  </si>
  <si>
    <t>Accounts payable</t>
  </si>
  <si>
    <t>Royalty overrides</t>
  </si>
  <si>
    <t>Accrued compensation</t>
  </si>
  <si>
    <t>Accrued expenses</t>
  </si>
  <si>
    <t>Current portion of long-term debt</t>
  </si>
  <si>
    <t>Advance sales deposits</t>
  </si>
  <si>
    <t>Income taxes payable</t>
  </si>
  <si>
    <t>Total current liabilities</t>
  </si>
  <si>
    <t>NON-CURRENT LIABILITIES:</t>
  </si>
  <si>
    <t>Long-term debt, net of current portion</t>
  </si>
  <si>
    <t>Deferred compensation plan liability</t>
  </si>
  <si>
    <t>Deferred income tax liabilities</t>
  </si>
  <si>
    <t>Other non-current liabilities</t>
  </si>
  <si>
    <t>Total liabilities</t>
  </si>
  <si>
    <t>CONTINGENCIES</t>
  </si>
  <si>
    <t xml:space="preserve"> </t>
  </si>
  <si>
    <t>SHAREHOLDERS’ EQUITY (DEFICIT):</t>
  </si>
  <si>
    <t>Common shares, $0.001 par value; 1.0 billion shares authorized; 93.1 million (2016) and 92.7 million (2015) shares outstanding</t>
  </si>
  <si>
    <t>Paid-in capital in excess of par value</t>
  </si>
  <si>
    <t>Accumulated other comprehensive loss</t>
  </si>
  <si>
    <t>Accumulated deficit</t>
  </si>
  <si>
    <t>Total shareholders’ equity (deficit)</t>
  </si>
  <si>
    <t>Total liabilities and shareholders’ equity (deficit)</t>
  </si>
  <si>
    <t>Condensed Consolidated Balance Sheets (Unaudited) (Parenthetical) - $ / shares</t>
  </si>
  <si>
    <t>Statement Of Financial Position [Abstract]</t>
  </si>
  <si>
    <t>Common shares, par value</t>
  </si>
  <si>
    <t>Common shares, shares authorized</t>
  </si>
  <si>
    <t>Common shares, shares outstanding</t>
  </si>
  <si>
    <t>Condensed Consolidated Statements of Income (Unaudited) - USD ($) shares in Millions, $ in Millions</t>
  </si>
  <si>
    <t>3 Months Ended</t>
  </si>
  <si>
    <t>Sep. 30, 2015</t>
  </si>
  <si>
    <t>Income Statement [Abstract]</t>
  </si>
  <si>
    <t>Product sales</t>
  </si>
  <si>
    <t>Shipping &amp; handling revenues</t>
  </si>
  <si>
    <t>Net sales</t>
  </si>
  <si>
    <t>Cost of sales</t>
  </si>
  <si>
    <t>Gross profit</t>
  </si>
  <si>
    <t>Selling, general &amp; administrative expenses</t>
  </si>
  <si>
    <t>Other operating income</t>
  </si>
  <si>
    <t>Operating income</t>
  </si>
  <si>
    <t>Interest expense, net</t>
  </si>
  <si>
    <t>Other expense, net</t>
  </si>
  <si>
    <t>Income before income taxes</t>
  </si>
  <si>
    <t>Income taxes</t>
  </si>
  <si>
    <t>NET INCOME</t>
  </si>
  <si>
    <t>Earnings per share:</t>
  </si>
  <si>
    <t>Basic</t>
  </si>
  <si>
    <t>Diluted</t>
  </si>
  <si>
    <t>Weighted average shares outstanding:</t>
  </si>
  <si>
    <t>Condensed Consolidated Statements of Comprehensive Income (Unaudited) - USD ($) $ in Millions</t>
  </si>
  <si>
    <t>Statement of Comprehensive Income [Abstract]</t>
  </si>
  <si>
    <t>Net income</t>
  </si>
  <si>
    <t>Other comprehensive loss:</t>
  </si>
  <si>
    <t>Foreign currency translation adjustment, net of income taxes of $5.8 and $(2.7) for the three months ended September 30, 2016 and 2015, respectively, and $7.3 and $(7.0) for the nine months ended September 30, 2016 and 2015, respectively</t>
  </si>
  <si>
    <t>Unrealized (loss) gain on derivatives, net of income taxes of $— and $(0.2) for the three months ended September 30, 2016 and 2015, respectively, and $(0.3) and $0.1 for the nine months ended September 30, 2016 and 2015, respectively</t>
  </si>
  <si>
    <t>Unrealized loss on available-for-sale investments, net of income taxes of $0.1 and $(0.2) for the nine months ended September 30, 2016 and 2015, respectively</t>
  </si>
  <si>
    <t>Total other comprehensive loss</t>
  </si>
  <si>
    <t>Total comprehensive income</t>
  </si>
  <si>
    <t>Condensed Consolidated Statements of Comprehensive Income (Unaudited) (Parenthetical) - USD ($) $ in Millions</t>
  </si>
  <si>
    <t>Foreign currency translation adjustment, tax</t>
  </si>
  <si>
    <t>Unrealized gain (loss) on derivatives, tax</t>
  </si>
  <si>
    <t>Unrealized loss on available-for-sale investments, tax</t>
  </si>
  <si>
    <t>Condensed Consolidated Statements of Cash Flows (Unaudited) - USD ($) $ in Millions</t>
  </si>
  <si>
    <t>CASH FLOWS FROM OPERATING ACTIVITIES</t>
  </si>
  <si>
    <t>Adjustments to reconcile net income to net cash provided by operating activities:</t>
  </si>
  <si>
    <t>Depreciation and amortization</t>
  </si>
  <si>
    <t>Excess tax benefits from share-based payment arrangements</t>
  </si>
  <si>
    <t>Share-based compensation expenses</t>
  </si>
  <si>
    <t>Non-cash interest expense</t>
  </si>
  <si>
    <t>Deferred income taxes</t>
  </si>
  <si>
    <t>Inventory write-downs</t>
  </si>
  <si>
    <t>Foreign exchange transaction gain</t>
  </si>
  <si>
    <t>Foreign exchange loss and other charges relating to Venezuela</t>
  </si>
  <si>
    <t>Other</t>
  </si>
  <si>
    <t>Changes in operating assets and liabilities:</t>
  </si>
  <si>
    <t>Receivables</t>
  </si>
  <si>
    <t>Accrued expenses and accrued compensation</t>
  </si>
  <si>
    <t>NET CASH PROVIDED BY OPERATING ACTIVITIES</t>
  </si>
  <si>
    <t>CASH FLOWS FROM INVESTING ACTIVITIES</t>
  </si>
  <si>
    <t>Purchases of property, plant and equipment</t>
  </si>
  <si>
    <t>NET CASH USED IN INVESTING ACTIVITIES</t>
  </si>
  <si>
    <t>CASH FLOWS FROM FINANCING ACTIVITIES</t>
  </si>
  <si>
    <t>Principal payments on senior secured credit facility and other debt</t>
  </si>
  <si>
    <t>Issuance costs relating to long-term debt</t>
  </si>
  <si>
    <t>Share repurchases</t>
  </si>
  <si>
    <t>NET CASH USED IN FINANCING ACTIVITIES</t>
  </si>
  <si>
    <t>EFFECT OF EXCHANGE RATE CHANGES ON CASH</t>
  </si>
  <si>
    <t>NET CHANGE IN CASH AND CASH EQUIVALENTS</t>
  </si>
  <si>
    <t>CASH AND CASH EQUIVALENTS, BEGINNING OF PERIOD</t>
  </si>
  <si>
    <t>CASH AND CASH EQUIVALENTS, END OF PERIOD</t>
  </si>
  <si>
    <t>Organization</t>
  </si>
  <si>
    <t>Accounting Policies [Abstract]</t>
  </si>
  <si>
    <t>1. Organization Herbalife Ltd., a Cayman Islands exempt limited liability company, was incorporated on April 4, 2002. Herbalife Ltd. (and together with its subsidiaries, the “Company” or “Herbalife”) is a global nutrition company that sells weight management, targeted nutrition, energy, sports &amp; fitness, and outer nutrition products. As of September 30, 2016, the Company sold its products to and through a network of 4.1 million independent members, or Members, which included 0.3 million in China. In China, the Company sells its products to and through independent service providers, sales representatives, and sales officers to customers and preferred customers, as well as through Company-operated retail stores when necessary. The Company reports revenue in six geographic regions: North America; Mexico; South and Central America; EMEA, which consists of Europe, the Middle East and Africa; Asia Pacific (excluding China); and China.</t>
  </si>
  <si>
    <t>Significant Accounting Policies</t>
  </si>
  <si>
    <t>2. Significant Accounting Policies Basis of Presentation The unaudited condensed consolidated interim financial information of the Company has been prepared in accordance with Article 10 of the Securities and Exchange Commission’s, or the SEC, Regulation S-X. Accordingly, as permitted by Article 10 of the SEC’s Regulation S-X, it does not include all of the information required by generally accepted accounting principles in the U.S., or U.S. GAAP, for complete financial statements. The condensed consolidated balance sheet at December 31, 2015 was derived from the audited financial statements at that date and does not include all the disclosures required by U.S. GAAP, as permitted by Article 10 of the SEC’s Regulation S-X. The Company’s unaudited condensed consolidated financial statements as of September 30, 2016, and for the three and nine months ended September 30, 2016 and 2015, include Herbalife Ltd. and all of its direct and indirect subsidiaries. In the opinion of management, the accompanying financial information contains all adjustments, consisting of normal recurring adjustments, necessary to present fairly the Company’s unaudited condensed consolidated financial statements as of September 30, 2016, and for the three and nine months ended September 30, 2016 and 2015. These unaudited condensed consolidated financial statements should be read in conjunction with the Company’s Annual Report on Form 10-K for the year ended December 31, 2015, or the 2015 10-K. Operating results for the three and nine months ended September 30, 2016, are not necessarily indicative of the results that may be expected for the year ending December 31, 2016. New Accounting Pronouncements In May 2014, the Financial Accounting Standards Board, or FASB, issued Accounting Standards Update, or ASU, No. 2014-09, Revenue from Contracts with Customers (Topic 606) In August 2015, the FASB issued ASU No. 2015-14, Revenue from Contracts with Customers (Topic 606): Deferral of the Effective Date , which deferred the effective date of ASU No. 2014-09 for all entities by one year to annual reporting periods beginning after December 15, 2017. In March 2016, the FASB issued ASU 2016-08, Revenue from Contracts with Customers (Topic 606), Principal versus Agent Considerations (Reporting Revenue versus Net) , which clarifies the implementation guidance on principal versus agent considerations in the new revenue recognition standard. ASU 2016-08 clarifies how an entity should identify the unit of accounting (i.e. the specified good or service) for the principal versus agent evaluation and how it should apply the control principle to certain types of arrangements. In April 2016, the FASB issued ASU 2016-10, Revenue from Contracts with Customers (Topic 606), Identifying Performance Obligations and Licensing , which clarifies the implementation guidance on how an entity should identify performance obligations in contracts with customers, and how it should account for licensing arrangements with customers. In May 2016, the FASB issued ASU 2016-12, Narrow-Scope Improvements and Practical Expedients , to improve guidance on assessing collectability, presentation of sales taxes, noncash consideration, and contract modifications and completed contracts at transition. The amendments in this series of updates In August 2014, the FASB issued ASU No. 2014-15, Presentation of Financial Statements — Going Concern (Subtopic 205-40) In July 2015, the FASB issued ASU No. 2015-11, Inventory (Topic 330): Simplifying the Measurement of Inventory The adoption of this guidance did not have a material impact on the Company’s consolidated financial statements. In November 2015, the FASB issued ASU No. 2015-17, Income Taxes (Topic 740): Balance Sheet Classification of Deferred Taxes In January 2016, the FASB issued ASU No. 2016-01, Financial Instruments – Overall (Subtopic 825-10): Recognition and Measurement of Financial Assets and Financial Liabilities In February 2016, the FASB issued ASU No. 2016-02, Leases (Topic 842) . The updated guidance requires lessees to recognize a lease liability and a right-of-use asset, measured at the present value of the future minimum lease payments, at the lease commencement date. Recognition, measurement and presentation of expenses will depend on classification as a finance or operating lease. The amendments also require certain quantitative and qualitative disclosures. ASU 2016-02 is effective for all interim and annual reporting periods beginning after December 15, 2018, with early adoption permitted. A modified retrospective approach must be applied for leases existing at, or entered into after, the beginning of the earliest comparative period presented in the financial statements. The Company is evaluating the potential impact of this adoption on its consolidated financial statements. In March 2016, the FASB issued ASU No. 2016-04, Liabilities — Extinguishments of Liabilities (Subtopic 405-20): Recognition of Breakage for Certain Prepaid Stored-Value Products In March 2016, the FASB issued ASU No. 2016-05, Derivatives and Hedging (Topic 815): Effect of Derivative Contract Novations on Existing Hedge Accounting Relationships In March 2016, the FASB issued ASU No. 2016-06, Derivatives and Hedging (Topic 815): Contingent Put and Call Options in Debt Instruments Derivatives and Hedging In March 2016, the FASB issued ASU No. 2016-09, Compensation — Stock Compensation (Topic 718): Improvements to Employee Share-Based Payment Accounting In June 2016, the FASB issued ASU No. 2016-13, Financial Instrument — Credit Losses (Topic 326): Measurement of Credit Losses on Financial Instruments . This ASU changes the impairment model for most financial assets, requiring the use of an expected loss model which requires entities to estimate the lifetime expected credit loss on financial assets measured at amortized cost. Such credit losses will be recorded as an allowance to offset the amortized cost of the financial asset, resulting in a net presentation of the amount expected to be collected on the financial asset. In addition, The amendments in this update are effective for reporting periods beginning after December 15, 2019, with early adoption permitted for reporting periods beginning after December 15, 2018. The Company is evaluating the potential impact of this adoption on its consolidated financial statements. In August 2016, the FASB issued ASU No. 2016-15, Statement of Cash Flows (Topic 230): Classification of Certain Cash Receipts and Cash Payments . This ASU provides clarification on eight specific cash flow issues regarding presentation and classification in the statement of cash flows with the objective of reducing the existing diversity in practice. The amendments in this update are effective for reporting periods beginning after December 15, 2017, with early adoption permitted. The Company is evaluating the potential impact of this adoption on its consolidated financial statements. In October 2016, the FASB issued ASU No. 2016-16, Income Taxes (Topic 740): Intra-Entity Transfers of Assets Other Than Inventory Consolidation Other Operating Income To encourage local investment and operations, governments in various China provinces conduct grant programs. The Company applied for and received several such grants in China. Government grants are recorded into income when a legal right to the grant exists, there is a reasonable assurance that the grant proceeds will be received, and the substantive conditions under which the grants were provided have been met. During the three and nine months ended September 30, 2016, the Company recognized government grant income of approximately $0.2 million and $29.1 million, respectively, in other operating income within its condensed consolidated statements of income, related to its regional headquarters and distribution centers within China. To conform with the current period presentation, for the three and nine months ended September 30, 2015, $3.4 million in government grant income in China has been reclassified from selling, general, and administrative expenses to other operating income within its condensed consolidated statements of income. The Company intends to continue applying for government grants in China when programs are available; however, there is no assurance that the Company will receive grants in future periods. Purchase of Previously Leased Office Building On April 21, 2016, the Company purchased one of its office buildings in Torrance, California, which it had previously leased, for approximately $29.6 million. The Company allocated $16.9 million and $11.6 million, which was net of the deferred rent liability of $1.1 million, between buildings and land, respectively, based on their relative fair values. Venezuela The adverse operating environment in Venezuela continues to be challenging for the Company’s Venezuela business, with high inflation, pricing limitations, importation restrictions, and foreign exchange restrictions. Foreign exchange controls in Venezuela continue to limit Herbalife Venezuela’s ability to repatriate earnings and settle its intercompany shipment obligations at any official rate. As a result, this has continued to significantly limit Herbalife Venezuela’s ability to acquire its U.S. dollar denominated raw materials and finished good inventory. During the three and nine months ended September 30, 2016, the Company recognized foreign exchange losses and other related charges of $0.1 million and $7.2 million, respectively, as compared to $1.5 million and $38.4 million for the same periods in 2015, within its condensed consolidated statements of income related to its Venezuelan operations. During both the nine months ended September 30, 2016 and 2015, Herbalife Venezuela’s net sales represented less than 1% of the Company’s consolidated net sales. As of September 30, 2016, Herbalife Venezuela’s cash and cash equivalents primarily consisted of Bolivar-denominated cash of approximately $1.4 million. See the Company’s consolidated financial statements and related notes in the 2015 10-K for further information on Herbalife Venezuela and Venezuela’s highly inflationary economy.</t>
  </si>
  <si>
    <t>Inventory Disclosure [Abstract]</t>
  </si>
  <si>
    <t>3. Inventories Inventories consist primarily of finished goods available for resale. Inventories are currently stated at lower of cost (primarily on the first-in, first-out basis) and net realizable value. The following are the major classes of inventory:
September 30, 2016
December 31, 2015
(In millions)
Raw materials
$
50.9
$
41.5
Work in process
4.6
3.8
Finished goods
316.2
286.7
Total
$
371.7
$
332.0</t>
  </si>
  <si>
    <t>Long-Term Debt</t>
  </si>
  <si>
    <t>Debt Disclosure [Abstract]</t>
  </si>
  <si>
    <t xml:space="preserve">4. Long-Term Debt Long-term debt consists of the following:
September 30, 2016
December 31, 2015
(In millions)
Senior secured credit facility, carrying value
$
410.0
$
639.5
Convertible senior notes, carrying value of liability component
1,014.0
982.5
Other debt
18.9
—
Total
1,442.9
1,622.0
Less: current portion
425.3
229.5
Long-term portion
$
1,017.6
$
1,392.5
Senior Secured Credit Facility On March 9, 2011, the Company entered into a $700.0 million senior secured revolving credit facility, or the Credit Facility, with a syndicate of financial institutions as lenders and terminated its prior senior secured credit facility, or the Prior Credit Facility. In March 2011, the Company used $196.0 million in U.S. dollar borrowings under the Credit Facility to repay all amounts outstanding under the Prior Credit Facility. The Company incurred approximately $5.7 million of debt issuance costs in connection with the Credit Facility. These debt issuance costs were recorded on the Company’s condensed consolidated balance sheet and are being amortized over the term of the Credit Facility. On July 26, 2012, the Company amended the Credit Facility to include a $500.0 million term loan with a syndicate of financial institutions as lenders, or the Term Loan. The Term Loan was a part of the Credit Facility and was in addition to the Company’s current revolving credit facility. In July 2012, the Company used all $500.0 million of the borrowings under the Term Loan to pay down amounts outstanding under the Company’s revolving credit facility. The Company incurred approximately $4.5 million of debt issuance costs in connection with the Term Loan. These debt issuance costs were recorded on the Company’s condensed consolidated balance sheet and amortized over the life of the Term Loan. The Term Loan matured on March 9, 2016 and was repaid in full. In February 2014, in connection with issuing the $1.15 billion Convertible Notes described below, the Company amended the Credit Facility. Pursuant to this amendment, the Company amended the terms of the Credit Facility to provide for technical amendments to the indebtedness, asset sale and dividend covenants and the cross-default event of default to accommodate the issuance of the convertible senior notes described below and the capped call and prepaid forward share repurchase transactions described in greater detail in Note 10, Shareholders’ Equity (Deficit) On May 4, 2015, the Company amended its Credit Facility to extend the maturity date of its revolving credit facility by one year to March 9, 2017. Pursuant to this amendment and upon execution, the Company made prepayments of approximately $20.3 million and $50.9 million on the Term Loan and revolving credit facility, respectively. Additionally, the Company’s $700 million borrowing capacity on its revolving credit facility was reduced by approximately $235.9 million upon execution of this amendment, and was further reduced by approximately $39.1 million on September 30, 2015. The total available borrowing capacity under the revolving credit facility was $425.0 million as of September 30, 2016. Prior to March 9, 2016, the interest rates on the Company’s borrowings under the Credit Facility remained effectively unchanged except that the minimum applicable margin was increased by 0.50% and LIBOR was subject to a minimum floor of 0.25%. After March 9, 2016, the applicable interest rates on the Company’s borrowings under the Credit Facility increased by 2.00% such that borrowings under the Credit Facility now bear interest at either LIBOR plus the applicable margin between 4.00% and 5.00% or the base rate plus the applicable margin between 3.00% and 4.00%, based on the Company’s consolidated leverage ratio. The Company incurred approximately $6.2 million of debt issuance costs in connection with the amendment. The debt issuance costs are recorded on the Company’s condensed consolidated balance sheet and are being amortized over the life of the revolving credit facility. The base rate under the Credit Facility represents the highest of the Federal Funds Rate plus 0.50%, the one-month LIBOR plus 1.00%, and the prime rate offered by Bank of America. The Company, based on its consolidated leverage ratio, pays a commitment fee between 0.40% and 0.50% per annum on the unused portion of the Credit Facility. The Credit Facility also permits the Company to borrow limited amounts in Mexican Peso and Euro currencies based on variable rates. All obligations under the Credit Facility are unconditionally guaranteed by certain of the Company’s subsidiaries and are secured by substantially all of the assets of the U.S. subsidiaries of the parent company, Herbalife Ltd. and by certain assets of certain foreign subsidiaries of Herbalife Ltd. The Credit Facility requires the Company to comply with a leverage ratio and a coverage ratio. In addition, the Credit Facility contains customary covenants, including covenants that limit or restrict the Company’s ability to incur liens, incur indebtedness, make investments, dispose of assets, make certain restricted payments, pay dividends, repurchase its common shares, merge or consolidate and enter into certain transactions with affiliates. The Credit Facility restricts the Company’s ability to pay dividends or repurchase its common shares to a maximum of $233.0 million until maturity and for every one dollar of share repurchase or dividend paid, the revolving credit facility’s borrowing capacity is permanently decreased by two dollars. The Credit Facility also provides for the grant of security interest on certain additional assets of the Company and its subsidiaries. The Company is also required to maintain a minimum balance of $200.0 million of consolidated cash and cash equivalents. As of September 30, 2016 and December 31, 2015, the Company was compliant with its debt covenants under the Credit Facility. On September 30, 2016 and December 31, 2015, the weighted average interest rate for borrowings under the Credit Facility, including borrowings under the Term Loan as of December 31, 2015, was 4.13% and 2.78%, respectively. During the three months ended March 31, 2016, the Company repaid a total amount of $229.7 million to repay in full the Term Loan. The Company did not repay any amounts under the revolving credit facility during the three months ended June 30, 2016 and September 30, 2016. As of September 30, 2016, the U.S. dollar amount outstanding under the revolving credit facility was $410.0 million. As of December 31, 2015, the U.S. dollar amount outstanding under the Credit Facility was $639.7 million, which consisted of $229.7 million outstanding on the Term Loan and $410.0 million outstanding on the revolving credit facility. There were no outstanding foreign currency borrowings as of September 30, 2016 and December 31, 2015 under the Credit Facility. The fair value of the outstanding borrowings on the Company’s revolving credit facility approximated its carrying value as of September 30, 2016 due to its variable interest rate which reprices frequently and which represents floating market rates. The fair value of the outstanding borrowings on the Company’s revolving credit facility is determined by utilizing Level 2 inputs as defined in Note 12, Fair Value Measurements Convertible Senior Notes During February 2014, the Company initially issued $1 billion aggregate principal amount of convertible senior notes, or Convertible Notes, in a private offering to qualified institutional buyers, pursuant to Rule 144A under the Securities Act of 1933, as amended. The Company granted an option to the initial purchasers to purchase up to an additional $150 million aggregate principal amount of Convertible Notes which was subsequently exercised in full during February 2014, resulting in a total issuance of $1.15 billion aggregate principal amount of Convertible Notes. The Convertible Notes are senior unsecured obligations which rank effectively subordinate to any of the Company’s existing and future secured indebtedness, including amounts outstanding under the Credit Facility, to the extent of the value of the assets securing such indebtedness. The Convertible Notes pay interest at a rate of 2.00% per annum payable semiannually in arrears on February 15 and August 15 of each year, beginning on August 15, 2014. The Convertible Notes mature on August 15, 2019, unless earlier repurchased or converted. The Company may not redeem the Convertible Notes prior to their stated maturity date. Holders of the Convertible Notes may convert their notes at their option under the following circumstances: (i) during any calendar quarter commencing after the calendar quarter ending March 31, 2014, if the last reported sale price of the Company’s common shares for at least 20 trading days (whether or not consecutive) in a period of 30 consecutive trading days ending on, and including, the last trading day of the immediately preceding calendar quarter exceeds 130% of the conversion price for the Convertible Notes on each applicable trading day; (ii) during the five business-day period immediately after any five consecutive trading day period, or the measurement period, in which the trading price per $1,000 principal amount of Convertible Notes for each trading day of that measurement period was less than 98% of the product of the last reported sale price of the Company’s common shares and the conversion rate for the Convertible Notes for each such day; or (iii) upon the occurrence of specified corporate events. On and after May 15, 2019, holders may convert their Convertible Notes at any time, regardless of the foregoing circumstances. Upon conversion, the Convertible Notes will be settled in cash and, if applicable, the Company’s common shares, based on the applicable conversion rate at such time. The Convertible Notes had an initial conversion rate of 11.5908 common shares per $1,000 principal amount of the Convertible Notes (which is equal to an initial conversion price of approximately $86.28 per common share). The Company incurred approximately $26.6 million of issuance costs during the first quarter of 2014 relating to the issuance of the Convertible Notes. Of the $26.6 million issuance costs incurred, $21.5 million and $5.1 million were recorded as debt issuance costs and additional paid-in capital, respectively, in proportion to the allocation of the proceeds of the Convertible Notes. The $21.5 million of debt issuance cost recorded on the Company’s condensed consolidated balance sheet is being amortized over the contractual term of the Convertible Notes using the effective interest method. During February 2014, the $1.15 billion proceeds received from the issuance of the Convertible Notes were initially allocated between long-term debt, or liability component, and additional paid-in-capital, or equity component, within the Company’s condensed consolidated balance sheet at $930.9 million and $219.1 million, respectively. The liability component was measured using the nonconvertible debt interest rate. The carrying amount of the equity component representing the conversion option was determined by deducting the fair value of the liability component from the face value of the Convertible Notes as a whole. Since the Company must still settle these Convertible Notes at face value at or prior to maturity, this liability component will be accreted up to its face value resulting in additional non-cash interest expense being recognized within the Company’s condensed consolidated statements of income while the Convertible Notes remain outstanding. The effective interest rate on the Convertible Notes is approximately 6.2% per annum. The equity component is not remeasured as long as it continues to meet the conditions for equity classification. As of September 30, 2016, the outstanding principal on the Convertible Notes was $1.15 billion, the unamortized debt discount and debt issuance cost was $136.0 million, and the carrying amount of the liability component was $1,014.0 million, which was recorded to long-term debt within the Company’s condensed consolidated balance sheet as reflected in the table above within this Note. As of September 30, 2016, the fair value of the liability component relating to the Convertible Notes was approximately $950.8 million. As of December 31, 2015, the outstanding principal on the Convertible Notes was $1.15 billion, the unamortized debt discount and debt issuance costs was $167.6 million, and the carrying amount of the liability component was $982.5 million, which was recorded to long-term debt within the Company’s consolidated balance sheet as reflected in the table above within this Note. As of December 31, 2015, the fair value of the liability component relating to the Convertible Notes was approximately $795.9 million. In conjunction with the issuance of the Convertible Notes, during February 2014, the Company paid approximately $685.8 million to enter into prepaid forward share repurchase transactions, or the Forward Transactions, with certain financial institutions, and paid approximately $123.8 million to enter into capped call transactions with respect to its common shares, or the Capped Call Transactions, with certain financial institutions. See Note 10, Shareholders’ Equity (Deficit) During the three and nine months ended September 30, 2016, the Company recognized $16.4 million and $48.7 million, respectively, of interest expense relating to the Convertible Notes, which included $9.7 million and $28.7 million, respectively, relating to non-cash interest expense relating to the debt discount and $0.9 million and $2.8 million, respectively, relating to amortization of debt issuance costs. During the three and nine months ended September 30, 2015, the Company recognized $16.0 million and $46.8 million, respectively, of interest expense relating to the Convertible Notes, which included $9.3 million and $27.0 million, respectively, relating to non-cash interest expense relating to the debt discount and $0.9 million and $2.8 million, respectively, relating to amortization of debt issuance costs. As of September 30, 2016, the aggregate annual maturity of the Credit Facility was expected to be $410.0 million for 2017. The $1.15 billion Convertible Notes are due in 2019. Certain vendors and government agencies may require letters of credit or similar guaranteeing arrangements to be issued or executed. As of September 30, 2016, the Company had $39.7 million of issued but undrawn letters of credit or similar arrangements that were unsecured, which included the Mexico Value Added Tax, or VAT, related surety bonds described in Note 5, Contingencies </t>
  </si>
  <si>
    <t>Contingencies</t>
  </si>
  <si>
    <t>Commitments And Contingencies Disclosure [Abstract]</t>
  </si>
  <si>
    <t xml:space="preserve">5. Contingencies The Company is from time to time engaged in routine litigation. The Company regularly reviews all pending litigation matters in which it is involved and establishes reserves deemed appropriate by management for these litigation matters when a probable loss estimate can be made. As a marketer of foods, dietary and nutritional supplements, and other products that are ingested by consumers or applied to their bodies, the Company has been and is currently subjected to various product liability claims. The effects of these claims to date have not been material to the Company, and the reasonably possible range of exposure on currently existing claims is not material to the Company. The Company believes that it has meritorious defenses to the allegations contained in the claims. The Company currently maintains product liability insurance with an annual deductible of $15 million. Certain of the Company’s subsidiaries have been subject to tax audits by governmental authorities in their respective countries. In certain of these tax audits, governmental authorities are proposing that significant amounts of additional taxes and related interest and penalties are due. The Company and its tax advisors believe that there are substantial defenses to governmental allegations that significant additional taxes are owed, and the Company is vigorously contesting the additional proposed taxes and related charges. On May 7, 2010, the Company received an assessment from the Mexican Tax Administration Service in an amount equivalent to approximately $59 million, translated at the September 30, 2016 spot rate, for various items, the majority of which was VAT allegedly owed on certain of the Company’s products imported into Mexico during the years 2005 and 2006. This assessment is subject to interest and inflationary adjustments. On July 8, 2010, the Company initiated a formal administrative appeal process. On May 13, 2011, the Mexican Tax Administration Service issued a resolution on the Company’s administrative appeal. The resolution nullified the assessment. Since the Mexican Tax Administration Service can further review the tax audit findings and re-issue some or all of the original assessment, the Company commenced litigation in the Tax Court of Mexico in August 2011 to dispute the assertions made by the Mexican Tax Administration Service in the case. The Company received notification on February 6, 2015 that the Tax Court of Mexico nullified substantially all of the assessment. On March 18, 2015, the Mexican Tax Administration Service filed an appeal against the verdict with the Circuit Court. On August 27, 2015, the Circuit Court remanded the case back to the Tax Court of Mexico to reconsider a portion of the procedural decision that was adverse to the Mexican Tax Administration Service. The Company received notification on March 18, 2016 that the Tax Court of Mexico nullified a portion of the assessment and upheld a portion of the original assessment. On August 25, 2016, the Company filed a further appeal of this decision. Litigation of the appeal is ongoing. The Company believes that it has meritorious defenses if the assessment is reissued. The Company has not recognized a loss as the Company does not believe a loss is probable. The Mexican Tax Administration Service commenced audits of the Company’s Mexican subsidiaries for the period from January to September 2007 and on May 10, 2013, the Company received an assessment of approximately $15.1 million, translated at the September 30, 2016 spot rate, related to that period. On July 11, 2013, the Company filed an administrative appeal disputing the assessment. On September 22, 2014, the Mexican Tax Administration Service denied the Company’s administrative appeal. The Company commenced litigation in the Tax Court of Mexico in November 2014 to dispute the assertions made by the Mexican Tax Administration Service in the case. The Company issued a surety bond in the amount of $16.4 million, translated at the September 30, 2016 spot rate, through an insurance company to guarantee payment of the tax assessment as required while the Company pursues an appeal of the assessment. Litigation in this case is currently ongoing. The Company has not recognized a loss as the Company does not believe a loss is probable. The Mexican Tax Administration Service audited the Company’s Mexican subsidiaries for the 2011 year. The audit focused on importation and VAT issues. On June 25, 2013, the Mexican Tax Administration Service closed the audit of the 2011 year without any assessment. The Mexican Customs Service has challenged the customs classification codes used by the Company for certain importations. A change in the customs classification codes would require the payment of additional VAT and other taxes for those importations. The Company believes that the customs classification codes used for the importation of these products were correct and has generally prevailed in such cases through an administrative appeal. The Company expects to challenge any further assessments as they are received. Most of the products that were the subject of the dispute have since been reformulated to avoid potential additional assessments related to future importations of product. The Mexican Tax Administration Service has delayed processing VAT refunds for companies operating in Mexico and the Company believes that the process for its Mexico subsidiary to receive VAT refunds may be delayed. In March 2015, the Company commenced litigation in the Tax Court of Mexico to reclaim the VAT refund pertaining specifically to the July 2013 period. In July 2016, the Company withdrew its VAT refund claim as it has elected to apply this immaterial amount against certain future tax liabilities. As of September 30, 2016, the Company had $46.9 million of Mexico VAT related assets, of which $36.8 million was within non-current other assets and $10.1 million was within prepaid expenses and other current assets on its consolidated balance sheet. This amount relates to VAT payments made over various periods and the Company believes these amounts are recoverable by refund or they may be applied against certain future tax liabilities. The Company has not recognized any losses related to these VAT related assets as the Company does not believe a loss is probable. On March 26, 2015, the Office of the President of Mexico issued a decree relating to the application of VAT to Nutritional Supplements. The Company continues to believe its application of the VAT law in Mexico is correct. At September 30, 2016, the Company has not recognized any losses as the Company, based on its current analysis and guidance from its advisors, does not believe a loss is probable. The Company continues to evaluate and monitor its situation as it develops, including whether it will make any changes to its operations in Mexico. The Company has not recognized a loss with respect to any of these Mexican matters as the Company, based on its analysis and guidance from its advisors, does not believe a loss is probable. Further, the Company is currently unable to reasonably estimate a possible loss or range of loss that could result from an unfavorable outcome if an assessment was re-issued or any additional assessments were to be issued for these or other periods. The Company believes that it has meritorious defenses if the assessment is re-issued or would have meritorious defenses if any additional assessment is issued. As previously disclosed, the Mexican Tax Administration Service has requested information related to the Company’s 2010 year. This information has been provided and the Tax Administration Service has now completed its income tax audit related to the 2010 year. The Tax Administration Service is now discussing its preliminary findings with the Company. It is possible that the Company could receive a final assessment from the Tax Administration Service after these discussions are completed. The Company believes that it has recognized an appropriate amount of income tax expense with respect to its Mexican operations during the 2010 year. The Company believes that it has meritorious defenses if a formal assessment is issued by the Tax Administration Service. The Company is currently unable to reasonably estimate the amount of loss that may result from an unfavorable outcome if a formal assessment is issued by the Tax Administration Service. The Mexican Tax Administration Service has also requested information related to the Company’s 2012 year. This information has been provided. The Mexican Tax Administration Service may request additional information or audit additional periods. The Company received a tax assessment in September 2009 from the Federal Revenue Office of Brazil in an amount equivalent to approximately $2.2 million, translated at the September 30, 2016 spot rate, related to withholding/contributions based on payments to the Company’s Members during 2004. On December 28, 2010, the Company appealed this tax assessment to the Administrative Council of Tax Appeals (2nd level administrative appeal). The Company believes it has meritorious defenses and it has not recognized a loss as the Company does not believe a loss is probable. On March 6, 2014, the Company was notified of a similar audit of the 2011 year. In January 2016, the Company received a tax assessment for an amount equivalent to approximately $5.4 million, translated at the September 30, 2016 spot rate, related to contributions based on payments to the Company’s Members during 2011. The Company has not accrued a loss for the majority of the assessment because the Company does not believe a loss is probable. The Company filed a first level administrative appeal against most of the assessment on February 23, 2016. The Company’s Brazilian subsidiary pays ICMS-ST taxes on its product purchases, similar to VAT. The Company believes it will be able to utilize or recover these ICMS-ST credits in the future. The Company had $16.4 million, translated at the September 30, 2016 spot rate, of Brazil ICMS-ST related assets within other assets on its consolidated balance sheet. The Company is under examination in several Brazilian states related to ICMS and ICMS-ST taxation. Some of these examinations have resulted in assessments for underpaid tax that the Company has appealed. The State of Sao Paulo has audited the Company for the 2013 and 2014 tax years. During July 2016, for the State of Sao Paulo, the Company received an assessment in the aggregate amount of approximately $49.5 million, translated at the September 30, 2016 spot rate, relating to various ICMS issues for its 2013 tax year and it is possible the Company could receive a similar assessment for its 2014 tax year. In August 2016, the Company filed a first level administrative appeal and plans to appeal future possible assessments. The Company has not recognized a loss as the Company does not believe a loss is probable. The Company has also received assessments from other states in Brazil. During the fourth quarter of 2015, the Company filed appeals with state judicial courts against three of the assessments relating to other states in Brazil. The Company had issued surety bonds in the aggregate amount of $10.8 million, translated at the September 30, 2016 spot rate, through an insurance company to guarantee payment of the three tax assessments as required while the Company pursues the appeals. In addition, the Company has received several ICMS tax assessments in the aggregate amount of $8.9 million, translated at the September 30, 2016 spot rate, from several Brazilian states where surety bonds have not been issued. Litigation in all these cases is currently ongoing. The Company has not recognized a loss as the Company does not believe a loss is probable. The Company has received various tax assessments in multiple states in India for multiple years from the Indian VAT authorities in an amount equivalent to approximately $3.6 million, translated at the September 30, 2016 spot rate. These assessments are for underpaid VAT. The Company is litigating these cases at the tax administrative level and the tax tribunal levels as it believes it has meritorious defenses. The Company has not recognized a loss as it does not believe a loss is probable. The Korea Customs Service audited the importation activities of Herbalife Korea for the period January 2011 through May 2013. The total preliminary assessment for the audit period is $32.6 million translated at the September 30, 2016 spot rate. From January 2016 to October 2016, the Company received and paid four quarterly tax assessments that total $13.0 million, translated at the September 30, 2016 spot rate, covering the first four quarters of the audit period, January 12, 2011 through January 6, 2012. The Company has recognized these payments within other assets on its condensed consolidated balance sheet. The Company expects to pay the remaining assessed amount and to file an appeal to the National Tax Tribunal during the fourth quarter of 2016. The Company disagrees with the assertions made in the assessments, as well as the calculation methodology used in the assessments. The Company has not recognized a loss as the Company does not believe a loss is probable. U.S. Federal Trade Commission Consent Order . As previously disclosed, the Company received from the U.S. Federal Trade Commission, or the FTC, a Civil Investigative Demand, or a CID, relating to the FTC’s confidential investigation of whether the Company has complied with federal law in the advertising, marketing, or sale of business opportunities. On July 15, 2016, the Company and the FTC entered into a proposed Stipulation to Entry of Order for Permanent Injunction and Monetary Judgment, or the Consent Order. The Consent Order was lodged with the U.S. District Court for the Central District of California on July 15, 2016 and became effective on July 25, 2016, or the Effective Date, upon final approval by the Court. The Consent Order resolved the FTC’s multi-year investigation of the Company. Pursuant to the Consent Order, under which the Company neither admitted nor denied the FTC’s allegations (except as to the Court having jurisdiction over the matter), the Company agreed to make, through its wholly owned subsidiary Herbalife International of America, Inc., a $200 million payment to the FTC within seven days of entry of the Consent Order. The $200 million settlement amount is recognized in selling, general and administrative expenses within the Company’s condensed consolidated statements of income for the nine months ended September 30, 2016 and was paid in July 2016. Additionally, pursuant to the Consent Order, the Company has agreed to implement certain new procedures and enhance certain existing procedures in the U.S., most of which the Company will have 10 months from the Effective Date to implement. Since late 2012, a short seller has made and continues to make allegations regarding the Company and its network marketing program. The Company believes these allegations are without merit and is vigorously defending itself against such claims, including proactively reaching out to governmental authorities about what the Company believes is manipulative activity with respect to its securities. Because of these allegations, the Company and others have received and may receive additional regulatory and governmental inquiries. For example, the Company has previously disclosed inquiries from the FTC, Securities and Exchange Commission and other governmental authorities. In the future, governmental authorities may determine to seek information from the Company and other persons relating to these same or other allegations. If the Company believes any governmental or regulatory inquiry or investigation is or becomes material it will be disclosed individually. Consistent with its policies, the Company has cooperated and will continue to fully cooperate with any governmental or regulatory inquiries or investigations. These matters may take several years to resolve. While the Company believes it has meritorious defenses, it cannot be sure of their ultimate resolution. Although the Company may reserve amounts for certain matters that the Company believes represent the most likely outcome of the resolution of these related disputes, if the Company is incorrect in its assessment, the Company may have to record additional expenses, when it becomes probable that an increased potential liability is warranted. </t>
  </si>
  <si>
    <t>Segment Information</t>
  </si>
  <si>
    <t>Segment Reporting [Abstract]</t>
  </si>
  <si>
    <t>6. Segment Information The Company is a nutrition company that sells a wide range of weight management, targeted nutrition, energy, sports &amp; fitness, and outer nutrition products. The Company’s products are manufactured by third party providers and by the Company in its Changsha, Hunan, China extraction facility, Suzhou, China facility, Nanjing, China facility, Lake Forest, California facility, and in its Winston-Salem, North Carolina facility, and then are sold to Members who consume and sell Herbalife products to retail consumers or other Members. Revenues reflect sales of products by the Company to its Members and are categorized based on geographic location. As of September 30, 2016, the Company sold products in 94 countries throughout the world and was organized and managed by six geographic regions: North America, Mexico, South &amp; Central America, EMEA (Europe, Middle East, and Africa), Asia Pacific and China The Company defines its operating segments as those geographical operations. The operating information for the two reportable segments are as follows:
Three Months Ended
Nine Months Ended
September 30, 2016
September 30, 2015
September 30, 2016
September 30, 2015
(In millions)
Net Sales:
Primary Reporting Segment
$
907.8
$
878.0
$
2,769.3
$
2,744.8
China
214.2
224.9
674.1
625.8
Total Net Sales
$
1,122.0
$
1,102.9
$
3,443.4
$
3,370.6
Contribution Margin(1):
Primary Reporting Segment
$
398.8
$
390.5
$
1,201.5
$
1,209.3
China(2)
193.8
200.8
614.5
563.3
Total Contribution Margin
592.6
591.3
1,816.0
1,772.6
Selling, general and administrative expenses(2)
441.3
433.1
1,545.2
1,335.0
Other operating income
(0.2
)
(3.4
)
(29.1
)
(3.4
)
Interest expense, net
22.1
24.1
70.1
69.3
Other expense, net
—
—
—
2.3
Income before income taxes
129.4
137.5
229.8
369.4
Income taxes
41.7
43.9
69.2
114.8
Net income
$
87.7
$
93.6
$
160.6
$
254.6
(1)
Contribution margin consists of net sales less cost of sales and Royalty overrides. For the China segment, contribution margin does not include service fees to China independent service providers.
(2)
Service fees to China independent service providers totaling $100.2 million and $105.9 million for the three months ended September 30, 2016 and 2015, respectively, and $318.4 million and $299.0 million for the nine months ended September 30, 2016 and 2015, respectively, are included in selling, general and administrative expenses. The following table sets forth net sales by geographic area:
Three Months Ended
Nine Months Ended
September 30, 2016
September 30, 2015
September 30, 2016
September 30, 2015
(In millions)
Net Sales:
United States
$
236.0
$
214.7
$
737.7
$
661.5
Mexico
112.8
113.4
341.8
366.2
China
214.2
224.9
674.1
625.8
Others
559.0
549.9
1,689.8
1,717.1
Total Net Sales
$
1,122.0
$
1,102.9
$
3,443.4
$
3,370.6</t>
  </si>
  <si>
    <t>Share-Based Compensation</t>
  </si>
  <si>
    <t>Disclosure Of Compensation Related Costs Sharebased Payments [Abstract]</t>
  </si>
  <si>
    <t>7. Share-Based Compensation The Company has share-based compensation plans, which are more fully described in Note 9, Share-Based Compensation For the three months ended September 30, 2016 and 2015, share-based compensation expense amounted to $9.8 million and $10.3 million, respectively. For the nine months ended September 30, 2016 and 2015, share-based compensation expense amounted to $30.3 million and $34.2 million, respectively. As of September 30, 2016, the total unrecognized compensation cost related to all non-vested stock awards was $59.5 million and the related weighted-average period over which it is expected to be recognized is approximately 1.5 years. The following tables summarize the activity under all share-based compensation plans for the nine months ended September 30, 2016:
Stock Options &amp; SARs
Awards
Weighted Average Exercise Price
Weighted Average Remaining Contractual Term
Aggregate Intrinsic Value(1)
(In thousands)
(In millions)
Outstanding at December 31, 2015(2)(3)
12,076
$
38.70
6.6 years
$
216.4
Granted
1,387
$
62.27
Exercised
(1,076
)
$
33.44
Forfeited
(256
)
$
49.97
Outstanding at September 30, 2016(2)(3)
12,131
$
41.62
6.3 years
$
265.3
Exercisable at September 30, 2016(4)
7,223
$
39.00
4.7 years
$
183.4
(1)
The intrinsic value is the amount by which the current market value of the underlying stock exceeds the exercise price of the stock awards.
(2)
Includes 2.9 million and 2.5 million performance condition SARs as of September 30, 2016 and December 31, 2015, respectively.
(3)
Includes 0.1 million market condition SARs.
(4)
Includes 0.9 million performance condition SARs. The weighted-average grant date fair value of SARs granted during the three months ended September 30, 2016 and 2015 was $32.06 and $24.11, respectively. The weighted-average grant date fair value of SARs granted during the nine months ended September 30, 2016 and 2015 was $29.49 and $12.88, respectively. The total intrinsic value of stock options and SARs exercised during the three months ended September 30, 2016 and 2015 was $17.9 million and $4.2 million, respectively. The total intrinsic value of stock options and SARs exercised during the nine months ended September 30, 2016 and 2015 was $32.0 million and $23.8 million, respectively.
Incentive Plan and Independent Directors Stock Units
Shares
Weighted Average Grant Date Fair Value
(In thousands)
Outstanding and nonvested December 31, 2015
34
$
51.08
Granted
27
$
62.51
Vested
(34
)
$
51.25
Forfeited
—
$
—
Outstanding and nonvested September 30, 2016
27
$
62.51
The total vesting date fair value of stock units which vested during the three months ended September 30, 2016 and 2015 was $0.2 million and $0.3 million, respectively. The total vesting date fair value of stock units which vested during the nine months ended September 30, 2016 and 2015 was $2.0 million and $1.3 million, respectively. The Company recognizes excess tax benefits associated with share-based compensation to shareholders’ equity (deficit) only when realized. When assessing whether excess tax benefits relating to share-based compensation have been realized, the Company follows the with-and-without approach. Under this approach, excess tax benefits related to share-based compensation are not deemed to be realized until after the utilization of all other tax benefits available to the Company, which are also subject to applicable limitations. As of both September 30, 2016 and December 31, 2015, the Company had $25.4 million of unrealized excess tax benefits.</t>
  </si>
  <si>
    <t>Income Taxes</t>
  </si>
  <si>
    <t>Income Tax Disclosure [Abstract]</t>
  </si>
  <si>
    <t xml:space="preserve">8. Income Taxes Income taxes were $41.7 million and $69.2 million for the three and nine months ended September 30, 2016, respectively, as compared to $43.9 million and $114.8 million for the same periods in 2015. The effective income tax rate was 32.2% and 30.1% for the three and nine months ended September 30, 2016, respectively, as compared to 31.9% and 31.1% for the same periods in 2015. The increase in the effective tax rate for the three months ended September 30, 2016, as compared to the same period in 2015, was primarily due to the impact of changes in the geographic mix of the Company’s income, partially offset by an increase in net benefits from discrete events. The decrease in the effective tax rate for the nine months ended September 30, 2016, as compared to the same period in 2015, was primarily due to an increase in net benefits from discrete events. As of September 30, 2016, the total amount of unrecognized tax benefits, including related interest and penalties was $63.8 million. If the total amount of unrecognized tax benefits was recognized, $46.8 million of unrecognized tax benefits, $9.0 million of interest and $2.3 million of penalties would impact the effective tax rate. The Company believes that it is reasonably possible that the amount of unrecognized tax benefits could decrease by up to approximately $10.2 million within the next twelve months. Of this possible decrease, $5.4 million would be due to the settlement of audits or resolution of administrative or judicial proceedings. The remaining possible decrease of $4.8 million would be due to the expiration of statute of limitations in various jurisdictions. For a description on contingency matters relating to income taxes see Note 5, Contingencies </t>
  </si>
  <si>
    <t>Derivative Instruments and Hedging Activities</t>
  </si>
  <si>
    <t>Derivative Instruments And Hedging Activities Disclosure [Abstract]</t>
  </si>
  <si>
    <t>9. Derivative Instruments and Hedging Activities Foreign Currency Instruments The Company also designates certain foreign currency derivatives, primarily comprised of foreign currency forward contracts, as freestanding derivatives for which hedge accounting does not apply. The changes in the fair market value of these freestanding derivatives are included in selling, general and administrative expenses in the Company’s condensed consolidated statements of income. The Company uses freestanding foreign currency derivatives to hedge foreign-currency-denominated intercompany transactions and to partially mitigate the impact of foreign currency fluctuations. The fair value of the freestanding foreign currency derivatives is based on third-party quotes. The Company’s foreign currency derivative contracts are generally executed on a monthly basis. The Company designates as cash-flow hedges those foreign currency forward contracts it enters into to hedge forecasted inventory purchases and intercompany management fees that are subject to foreign currency exposures. Forward contracts are used to hedge forecasted inventory purchases over specific months. Changes in the fair value of these forward contracts, excluding forward points, designated as cash-flow hedges are recorded as a component of accumulated other comprehensive income (loss) within shareholders’ equity (deficit), and are recognized in cost of sales in the condensed consolidated statements of income during the period which approximates the time the hedged inventory is sold. The Company also hedges forecasted intercompany management fees over specific months. These contracts allow the Company to sell Euros in exchange for U.S. dollars at specified contract rates. Changes in the fair value of these forward contracts designated as cash flow hedges are recorded as a component of accumulated other comprehensive income (loss) within shareholders’ equity (deficit), and are recognized in selling, general and administrative expenses in the condensed consolidated statements of income during the period when the hedged item and underlying transaction affect earnings. As of September 30, 2016 and December 31, 2015, the aggregate notional amounts of all foreign currency contracts outstanding designated as cash flow hedges were approximately $92.7 million and $112.8 million, respectively. At September 30, 2016, these outstanding contracts were expected to mature over the next fifteen months. The Company’s derivative financial instruments are recorded on the condensed consolidated balance sheet at fair value based on third-party quotes. As of September 30, 2016, the Company recorded assets at fair value of $2.5 million and liabilities at fair value of $0.8 million relating to all outstanding foreign currency contracts designated as cash-flow hedges. As of December 31, 2015, the Company recorded assets at fair value of $4.2 million and liabilities at fair value of $0.5 million relating to all outstanding foreign currency contracts designated as cash-flow hedges. The Company assesses hedge effectiveness and measures hedge ineffectiveness at least quarterly. During the three and nine months ended September 30, 2016 and 2015, the ineffective portion relating to these hedges was immaterial and the hedges remained effective as of September 30, 2016 and December 31, 2015. As of September 30, 2016 and December 31, 2015, the majority of the Company’s outstanding foreign currency forward contracts had maturity dates of less than twelve months with the majority of freestanding derivatives expiring within one and two months as of September 30, 2016 and December 31, 2015, respectively. As of September 30, 2016, the Company had aggregate notional amounts of approximately $299.1 million of foreign currency contracts, inclusive of freestanding contracts and contracts designated as cash flow hedges. Gains and Losses on Derivative Instruments The following table summarizes gains (losses) relating to derivative instruments recorded in other comprehensive income during the three and nine months ended September 30, 2016 and 2015:
Amount of Gain (Loss) Recognized in Other Comprehensive Income
For the Three Months Ended
For the Nine Months Ended
September 30, 2016
September 30, 2015
September 30, 2016
September 30, 2015
(In millions)
Derivatives designated as hedging instruments:
Foreign exchange currency contracts relating to inventory and intercompany management fee hedges
$
0.8
$
4.2
$
3.1
$
13.8
The following table summarizes gains (losses) relating to derivative instruments recorded to income during the three and nine months ended September 30, 2016 and 2015:
Location of Gain
Amount of Gain (Loss) Recognized in Income
(Loss)
For the Three Months Ended
For the Nine Months Ended
Recognized in Income
September 30, 2016
September 30, 2015
September 30, 2016
September 30, 2015
(In millions)
Derivatives designated as hedging instruments:
Foreign exchange currency contracts relating to inventory hedges and intercompany management fee hedges(1)
Selling, administrative expenses
$
—
$
(0.1
)
$
0.1
$
(0.4
)
Derivatives not designated as hedging instruments:
Foreign exchange currency contracts
Selling, general and administrative expenses
$
0.6
$
5.6
$
(2.6
)
$
(0.3
)
(1)
For foreign exchange contracts designated as hedging instruments, the amounts recognized in income primarily represent the amounts excluded from the assessment of hedge effectiveness. There were no material ineffective amounts reported for derivatives designated as hedging instruments. The following table summarizes gains (losses) relating to derivative instruments reclassified from accumulated other comprehensive loss into income during the three and nine months ended September 30, 2016 and 2015:
Location of Gain (Loss) Reclassified from Accumulated Other Comprehensive
Amount of Gain (Loss) Reclassified from Accumulated Other Comprehensive Loss into Income
Loss into Income
For the Three Months Ended
For the Nine Months Ended
(Effective Portion)
September 30, 2016
September 30, 2015
September 30, 2016
September 30, 2015
(In millions)
Derivatives designated as hedging instruments:
Foreign exchange currency contracts relating to inventory hedges
Cost of sales
$
3.2
$
5.2
$
12.9
$
10.0
Foreign exchange currency contracts relating to intercompany management fee hedges
Selling, general and administrative expenses
$
(0.2
)
$
0.1
$
(0.8
)
$
0.1
The Company reports its derivatives at fair value as either assets or liabilities within its condensed consolidated balance sheet. See Note 12, Fair Value Measurements,</t>
  </si>
  <si>
    <t>Shareholders' Equity (Deficit)</t>
  </si>
  <si>
    <t>Equity [Abstract]</t>
  </si>
  <si>
    <t>10. Shareholders’ Equity (Deficit) Dividends The declaration of future dividends is subject to the discretion of the Company’s board of directors and will depend upon various factors, including its earnings, financial condition, Herbalife Ltd.’s available distributable reserves under Cayman Islands law, restrictions imposed by the Credit Facility and the terms of any other indebtedness that may be outstanding, cash requirements, future prospects and other factors deemed relevant by its board of directors. The Credit Facility permits payments of dividends up to a specified cap as long as no default or event of default exists and the consolidated leverage ratio specified in the Credit Facility is not exceeded. See Note 4, Long-Term Debt Share Repurchases On July 30, 2012, the Company announced that its board of directors authorized a new $1 billion share repurchase program that will expire on June 30, 2017. On February 3, 2014, the Company announced that its board of directors authorized an increase in the existing share repurchase authorization to an available balance of $1.5 billion. This share repurchase program allows the Company to repurchase its common shares, at such times and prices as determined by the Company’s management as market conditions warrant, and to the extent Herbalife Ltd.’s distributable reserves are available under Cayman Islands law. The Credit Facility permits the Company to repurchase its common shares up to a specified cap as long as no default or event of default exists and the consolidated leverage ratio specified in the Credit Facility is not exceeded. See Note 4, Long-Term Debt In conjunction with the issuance of the Convertible Notes during February 2014, the Company paid approximately $685.8 million to enter into prepaid forward share repurchase transactions, or the Forward Transactions, with certain financial institutions, or the Forward Counterparties, pursuant to which the Company purchased approximately 9.9 million common shares, at an average cost of $69.02 per share, for settlement on or around the August 15, 2019 maturity date for the Convertible Notes, subject to the ability of each Forward Counterparty to elect to settle all or a portion of its Forward Transactions early. S ee Note 4 , Long-Term Debt for further information on the conditions for which Holders of the Convertible Notes may convert their notes prior to the maturity date. As a result of the Forward Transactions, the Company’s total shareholders’ equity (deficit) within its condensed consolidated balance sheet was reduced by approximately $685.8 million during the first quarter of 2014, with amounts of $653.9 million and $31.9 million being allocated between accumulated deficit and additional paid-in-capital, respectively, within total shareholders’ equity (deficit). Also, upon executing the Forward Transactions, the Company recorded, at fair value, $35.8 million in non-cash issuance costs to other assets and a corresponding amount to additional paid-in-capital within its condensed consolidated balance sheet. These non-cash issuance costs will be amortized to interest expense over the contractual term of the Forward Transactions. For both the three and nine months ended September 30, 2016 and 2015, the Company recognized $1.6 million and $4.8 million, respectively, of non-cash interest expense within its condensed consolidated statements of income relating to amortization of these non-cash issuance costs. During the three and nine months ended September 30, 2016 and 2015, the Company did not repurchase any of its common shares through open market purchases. As of September 30, 2016, the remaining authorized capacity under the Company’s $1.5 billion share repurchase program was $232.9 million inclusive of reductions for the Forward Transactions. The Company reflects the aggregate purchase price of its common shares repurchased as a reduction to shareholders’ equity (deficit). The Company allocates the purchase price of the repurchased shares to accumulated deficit, common shares and additional paid-in-capital. The number of shares issued upon vesting or exercise for certain restricted stock units and SARs granted pursuant to the Company’s share-based compensation plans is net of the minimum statutory withholding requirements that the Company pays on behalf of its employees. Although shares withheld are not issued, they are treated as common share repurchases in the Company’s condensed consolidated financial statements, as they reduce the number of shares that would have been issued upon vesting. These shares do not count against the authorized capacity under the Company’s share repurchase program described above. Capped Call Transactions In February 2014, in connection with the issuance of Convertible Notes, the Company paid approximately $123.8 million to enter into capped call transactions with respect to its common shares, or the Capped Call Transactions, with certain financial institutions. The Capped Call Transactions are expected generally to reduce the potential dilution upon conversion of the Convertible Notes in the event that the market price of the common shares is greater than the strike price of the Capped Call Transactions, initially set at $86.28 per common share, with such reduction of potential dilution subject to a cap based on the cap price initially set at $120.79 per common share. The strike price and cap price are subject to certain adjustments under the terms of the Capped Call Transactions. Therefore, as a result of executing the Capped Call Transactions, the Company in effect will only be exposed to potential net dilution once the market price of its common shares exceeds the adjusted cap price. As a result of the Capped Call Transactions, the Company’s additional paid-in capital within shareholders’ equity (deficit) on its condensed consolidated balance sheet was reduced by $123.8 million during the first quarter of 2014. Accumulated Other Comprehensive Income (Loss) The following table summarizes changes in accumulated other comprehensive income (loss) during the three months ended September 30, 2016 and 2015:
Changes in Accumulated Other Comprehensive
Income (Loss) by Component
Three Months Ended September 30,
2016
2015
Foreign Currency Translation Adjustments
Unrealized Gain on Derivatives
Unrealized Gain (Loss) on Available-For- Sale Investments
Total
Foreign Currency Translation Adjustments
Unrealized Gain (Loss) on Derivatives
Unrealized (Loss) on Available-For- Sale Investments
Total
(In millions)
Beginning Balance
$
(178.8
)
$
10.3
$
—
$
(168.5
)
$
(140.8
)
$
22.5
$
(0.1
)
$
(118.4
)
Other comprehensive income (loss) before reclassifications, net of tax
(2.6
)
0.8
—
(1.8
)
(37.0
)
4.5
—
(32.5
)
Amounts reclassified from accumulated other comprehensive income (loss) to income, net of tax(1)
—
(3.0
)
—
(3.0
)
—
(5.4
)
—
(5.4
)
Total other comprehensive income (loss), net of reclassifications
(2.6
)
(2.2
)
—
(4.8
)
(37.0
)
(0.9
)
—
(37.9
)
Ending balance
$
(181.4
)
$
8.1
$
—
$
(173.3
)
$
(177.8
)
$
21.6
$
(0.1
)
$
(156.3
)
(1)
See Note 9, Derivative Instruments and Hedging Activities Other comprehensive income (loss) before reclassifications was net of tax expense of $5.8 million for foreign currency translation adjustment for the three months ended September 30, 2016. Other comprehensive income (loss) before reclassifications was net of tax benefits of $2.7 million and $0.3 million for foreign currency translation adjustment and unrealized gain (loss) on derivatives, respectively, for the three months ended September 30, 2015. Amounts reclassified from accumulated other comprehensive income (loss) to income was net of tax expense of $0.1 million for unrealized gain (loss) on derivatives for the three months ended September 30, 2015. The following table summarizes changes in accumulated other comprehensive income (loss) during the nine months ended September 30, 2016 and 2015:
Changes in Accumulated Other Comprehensive
Income (Loss) by Component
Nine Months Ended September 30,
2016
2015
Foreign Currency Translation Adjustments
Unrealized Gain on Derivatives
Unrealized Gain (Loss) on Available-For- Sale Investments
Total
Foreign Currency Translation Adjustments
Unrealized Gain (Loss) on Derivatives
Unrealized Gain (Loss) on Available-For- Sale Investments
Total
(In millions)
Beginning Balance
$
(183.0
)
$
17.4
$
0.1
$
(165.5
)
$
(96.4
)
$
18.0
$
0.2
$
(78.2
)
Other comprehensive income (loss) before reclassifications, net of tax
1.6
3.4
—
5.0
(81.4
)
13.6
(1.8
)
(69.6
)
Amounts reclassified from accumulated other comprehensive income (loss) to income, net of tax(1)
—
(12.7
)
(0.1
)
(12.8
)
—
(10.0
)
1.5
(8.5
)
Total other comprehensive income (loss), net of reclassifications
1.6
(9.3
)
(0.1
)
(7.8
)
(81.4
)
3.6
(0.3
)
(78.1
)
Ending balance
$
(181.4
)
$
8.1
$
—
$
(173.3
)
$
(177.8
)
$
21.6
$
(0.1
)
$
(156.3
)
(1)
See Note 9, Derivative Instruments and Hedging Activities Other comprehensive income (loss) before reclassifications was net of tax expense of $7.3 million and tax benefits of $0.3 million for foreign currency translation adjustment and unrealized gain (loss) on derivatives, respectively, for the nine months ended September 30, 2016. Amounts reclassified from other comprehensive income (loss) to income were net of tax expense of $0.1 million for unrealized gain (loss) on available-for-sale investments for the nine months ended September 30, 2016. Other comprehensive income (loss) before reclassifications was net of tax benefits of $7.0 million, tax expense of $0.2 million, and tax benefits of $1.0 million for foreign currency translation adjustments, unrealized gain (loss) on derivatives, and unrealized gain (loss) on available-for-sale investments, respectively, for the nine months ended September 30, 2015. Amounts reclassified from accumulated other comprehensive income (loss) to income was net of tax benefits of $0.1 million and tax expense of $0.8 million for unrealized gain (loss) on derivatives and unrealized gain (loss) on available-for-sale investments, respectively, for the nine months ended September 30, 2015.</t>
  </si>
  <si>
    <t>Earnings Per Share</t>
  </si>
  <si>
    <t>Earnings Per Share [Abstract]</t>
  </si>
  <si>
    <t>11. Earnings Per Share Basic earnings per share represents net income divided by the weighted average number of common shares outstanding for the period. Diluted earnings per share represents net income divided by the weighted average number of common shares outstanding, inclusive of the effect of dilutive securities such as outstanding stock options, SARs, stock units and warrants. The following are the common share amounts used to compute the basic and diluted earnings per share for each period:
For the Three Months Ended September 30,
For the Nine Months Ended September 30,
2016
2015
2016
2015
(in millions)
Weighted average shares used in basic computations
83.1
82.6
83.0
82.5
Dilutive effect of exercise of equity grants outstanding
3.3
3.1
3.1
2.6
Weighted average shares used in diluted computations
86.4
85.7
86.1
85.1
There were an aggregate of 3.9 million and 4.8 million of equity grants, consisting of stock options, SARs, and stock units that were outstanding during the three and nine months ended September 30, 2016, respectively, and an aggregate of 4.2 million and 5.5 million of equity grants that were outstanding during the three and nine months ended 30, 2015, respectively, Since the Company will settle the principal amount of its Convertible Notes in cash and settle the conversion feature for the amount above the conversion price in common shares, or the conversion spread, the Company uses the treasury stock method for calculating any potential dilutive effect of the conversion spread on diluted earnings per share, if applicable. The conversion spread will have a dilutive impact on diluted earnings per share when the average market price of the Company’s common shares for a given period exceeds the initial conversion price of $86.28 per share. For the three and nine months ended September 30, 2016 and 2015, the Convertible Notes have been excluded from the computation of diluted earnings per share as the effect would be anti-dilutive since the conversion price of the Convertible Notes exceeded the average market price of the Company’s common shares for the three and nine months ended 30, 2016 and 2015. The initial conversion rate and conversion price is described further in Note 4, Long-Term Debt . The Capped Call Transactions are excluded from the calculation of diluted earnings per share because their impact is always anti-dilutive.</t>
  </si>
  <si>
    <t>Fair Value Measurements</t>
  </si>
  <si>
    <t>Fair Value Disclosures [Abstract]</t>
  </si>
  <si>
    <t>12. Fair Value Measurements The Company applies the provisions of the FASB Accounting Standards Codification, or ASC, Topic 820, Fair Value Measurements and Disclosures Level 1 inputs are quoted prices (unadjusted) in active markets for identical assets or liabilities that the reporting entity has the ability to access at the measurement date.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are unobservable inputs for the asset or liability. The Company measures certain assets and liabilities at fair value as discussed throughout the notes to its condensed consolidated financial statements. Foreign exchange currency contracts are valued using standard calculations and models primarily based on inputs such as observable forward rates, spot rates and foreign currency exchange rates at the reporting period ended date. The Company’s derivative assets and liabilities are measured at fair value and consisted of Level 2 inputs and their amounts are shown below at their gross values at September 30, 2016 and December 31, 2015: Fair Value Measurements at Reporting Date
Derivative Balance Sheet Location
Significant Other Observable Inputs (Level 2) Fair Value at September 30, 2016
Significant Other Observable Inputs (Level 2) Fair Value at December 31, 2015
(in millions)
ASSETS:
Derivatives designated as hedging instruments:
Foreign exchange currency contracts relating to inventory and intercompany management fee hedges
Prepaid expenses and other current assets
$
2.5
$
4.2
Derivatives not designated as hedging instruments:
Foreign exchange currency contracts
Prepaid expenses and other current assets
$
1.5
$
2.6
$
4.0
$
6.8
LIABILITIES:
Derivatives designated as hedging instruments:
Foreign exchange currency contracts relating to inventory and intercompany management fee hedges
Accrued expenses
$
0.8
$
0.5
Derivatives not designated as hedging instruments:
Foreign exchange currency contracts
Accrued expenses
$
1.5
$
6.2
$
2.3
$
6.7
The Company’s deferred compensation plan assets consist of Company owned life insurance policies. As these policies are recorded at their cash surrender value, they are not required to be included in the fair value table above. See Note 6, Employee Compensation Plans The following tables summarize the offsetting of the fair values of the Company’s derivative assets and derivative liabilities for presentation in the Company’s condensed consolidated balance sheet at September 30, 2016 and December 31, 2015:
Offsetting of Derivative Assets
Gross Amounts of Recognized Assets
Gross Amounts Offset in the Balance Sheet
Net Amounts of Assets Presented in the Balance Sheet
(In millions)
September 30, 2016
Foreign exchange currency contracts
$
4.0
$
(2.2
)
$
1.8
Total
$
4.0
$
(2.2
)
$
1.8
December 31, 2015
Foreign exchange currency contracts
$
6.8
$
(4.5
)
$
2.3
Total
$
6.8
$
(4.5
)
$
2.3
Offsetting of Derivative Liabilities
Gross Amounts of Recognized Liabilities
Gross Amounts Offset in the Balance Sheet
Net Amounts of Liabilities Presented in the Balance Sheet
(In millions)
September 30, 2016
Foreign exchange currency contracts
$
2.3
$
(2.2
)
$
0.1
Total
$
2.3
$
(2.2
)
$
0.1
December 31, 2015
Foreign exchange currency contracts
$
6.7
$
(4.5
)
$
2.2
Total
$
6.7
$
(4.5
)
$
2.2
The Company offsets all of its derivative assets and derivative liabilities in its condensed consolidated balance sheet to the extent it maintains master netting arrangements with related financial institutions. As of September 30, 2016, and December 31, 2015, all of the Company’s derivatives were subject to master netting arrangements and no collateralization was required for the Company’s derivative assets and derivative liabilities.</t>
  </si>
  <si>
    <t>Professional Fees and Other Expenses</t>
  </si>
  <si>
    <t>Other Income And Expenses [Abstract]</t>
  </si>
  <si>
    <t>13. Professional Fees and Other Expenses In late 2012, a hedge fund manager publicly raised allegations regarding the legality of the Company’s network marketing program and announced that the hedge fund manager had taken a significant short position regarding the Company’s common shares, leading to intense public scrutiny and significant stock price volatility. The Company believes that the hedge fund manager’s allegations are inaccurate and misleading. The Company has engaged legal and advisory firms to assist with responding to the allegations and to perform other related services in connection to these events. For the three months ended September 30, 2016 and 2015, the Company recorded approximately $3.1 million and $3.6 million, respectively, and for the nine months ended September 30, 2016 and 2015, the Company recorded approximately $10.7 million and $15.0 million, respectively, of professional fees and other expenses related to this matter.</t>
  </si>
  <si>
    <t>Subsequent Events</t>
  </si>
  <si>
    <t>Subsequent Events [Abstract]</t>
  </si>
  <si>
    <t xml:space="preserve">14. Subsequent Events On October 30, 2016, an arbitration tribunal awarded the Company approximately $30 million in connection with the re-audit of the Company’s 2010 to 2012 financial statements after the resignation of KPMG as the Company’s independent registered public accounting firm. Either party may file a motion to vacate, modify or correct the award. </t>
  </si>
  <si>
    <t>Significant Accounting Policies (Policies)</t>
  </si>
  <si>
    <t>Basis of Presentation</t>
  </si>
  <si>
    <t>Basis of Presentation The unaudited condensed consolidated interim financial information of the Company has been prepared in accordance with Article 10 of the Securities and Exchange Commission’s, or the SEC, Regulation S-X. Accordingly, as permitted by Article 10 of the SEC’s Regulation S-X, it does not include all of the information required by generally accepted accounting principles in the U.S., or U.S. GAAP, for complete financial statements. The condensed consolidated balance sheet at December 31, 2015 was derived from the audited financial statements at that date and does not include all the disclosures required by U.S. GAAP, as permitted by Article 10 of the SEC’s Regulation S-X. The Company’s unaudited condensed consolidated financial statements as of September 30, 2016, and for the three and nine months ended September 30, 2016 and 2015, include Herbalife Ltd. and all of its direct and indirect subsidiaries. In the opinion of management, the accompanying financial information contains all adjustments, consisting of normal recurring adjustments, necessary to present fairly the Company’s unaudited condensed consolidated financial statements as of September 30, 2016, and for the three and nine months ended September 30, 2016 and 2015. These unaudited condensed consolidated financial statements should be read in conjunction with the Company’s Annual Report on Form 10-K for the year ended December 31, 2015, or the 2015 10-K. Operating results for the three and nine months ended September 30, 2016, are not necessarily indicative of the results that may be expected for the year ending December 31, 2016.</t>
  </si>
  <si>
    <t>New Accounting Pronouncements</t>
  </si>
  <si>
    <t>New Accounting Pronouncements In May 2014, the Financial Accounting Standards Board, or FASB, issued Accounting Standards Update, or ASU, No. 2014-09, Revenue from Contracts with Customers (Topic 606) In August 2015, the FASB issued ASU No. 2015-14, Revenue from Contracts with Customers (Topic 606): Deferral of the Effective Date , which deferred the effective date of ASU No. 2014-09 for all entities by one year to annual reporting periods beginning after December 15, 2017. In March 2016, the FASB issued ASU 2016-08, Revenue from Contracts with Customers (Topic 606), Principal versus Agent Considerations (Reporting Revenue versus Net) , which clarifies the implementation guidance on principal versus agent considerations in the new revenue recognition standard. ASU 2016-08 clarifies how an entity should identify the unit of accounting (i.e. the specified good or service) for the principal versus agent evaluation and how it should apply the control principle to certain types of arrangements. In April 2016, the FASB issued ASU 2016-10, Revenue from Contracts with Customers (Topic 606), Identifying Performance Obligations and Licensing , which clarifies the implementation guidance on how an entity should identify performance obligations in contracts with customers, and how it should account for licensing arrangements with customers. In May 2016, the FASB issued ASU 2016-12, Narrow-Scope Improvements and Practical Expedients , to improve guidance on assessing collectability, presentation of sales taxes, noncash consideration, and contract modifications and completed contracts at transition. The amendments in this series of updates In August 2014, the FASB issued ASU No. 2014-15, Presentation of Financial Statements — Going Concern (Subtopic 205-40) In July 2015, the FASB issued ASU No. 2015-11, Inventory (Topic 330): Simplifying the Measurement of Inventory The adoption of this guidance did not have a material impact on the Company’s consolidated financial statements. In November 2015, the FASB issued ASU No. 2015-17, Income Taxes (Topic 740): Balance Sheet Classification of Deferred Taxes In January 2016, the FASB issued ASU No. 2016-01, Financial Instruments – Overall (Subtopic 825-10): Recognition and Measurement of Financial Assets and Financial Liabilities In February 2016, the FASB issued ASU No. 2016-02, Leases (Topic 842) . The updated guidance requires lessees to recognize a lease liability and a right-of-use asset, measured at the present value of the future minimum lease payments, at the lease commencement date. Recognition, measurement and presentation of expenses will depend on classification as a finance or operating lease. The amendments also require certain quantitative and qualitative disclosures. ASU 2016-02 is effective for all interim and annual reporting periods beginning after December 15, 2018, with early adoption permitted. A modified retrospective approach must be applied for leases existing at, or entered into after, the beginning of the earliest comparative period presented in the financial statements. The Company is evaluating the potential impact of this adoption on its consolidated financial statements. In March 2016, the FASB issued ASU No. 2016-04, Liabilities — Extinguishments of Liabilities (Subtopic 405-20): Recognition of Breakage for Certain Prepaid Stored-Value Products In March 2016, the FASB issued ASU No. 2016-05, Derivatives and Hedging (Topic 815): Effect of Derivative Contract Novations on Existing Hedge Accounting Relationships In March 2016, the FASB issued ASU No. 2016-06, Derivatives and Hedging (Topic 815): Contingent Put and Call Options in Debt Instruments Derivatives and Hedging In March 2016, the FASB issued ASU No. 2016-09, Compensation — Stock Compensation (Topic 718): Improvements to Employee Share-Based Payment Accounting In June 2016, the FASB issued ASU No. 2016-13, Financial Instrument — Credit Losses (Topic 326): Measurement of Credit Losses on Financial Instruments . This ASU changes the impairment model for most financial assets, requiring the use of an expected loss model which requires entities to estimate the lifetime expected credit loss on financial assets measured at amortized cost. Such credit losses will be recorded as an allowance to offset the amortized cost of the financial asset, resulting in a net presentation of the amount expected to be collected on the financial asset. In addition, The amendments in this update are effective for reporting periods beginning after December 15, 2019, with early adoption permitted for reporting periods beginning after December 15, 2018. The Company is evaluating the potential impact of this adoption on its consolidated financial statements. In August 2016, the FASB issued ASU No. 2016-15, Statement of Cash Flows (Topic 230): Classification of Certain Cash Receipts and Cash Payments . This ASU provides clarification on eight specific cash flow issues regarding presentation and classification in the statement of cash flows with the objective of reducing the existing diversity in practice. The amendments in this update are effective for reporting periods beginning after December 15, 2017, with early adoption permitted. The Company is evaluating the potential impact of this adoption on its consolidated financial statements. In October 2016, the FASB issued ASU No. 2016-16, Income Taxes (Topic 740): Intra-Entity Transfers of Assets Other Than Inventory Consolidation</t>
  </si>
  <si>
    <t>Derivatives and Hedging Policies</t>
  </si>
  <si>
    <t>Foreign Currency Instruments The Company also designates certain foreign currency derivatives, primarily comprised of foreign currency forward contracts, as freestanding derivatives for which hedge accounting does not apply. The changes in the fair market value of these freestanding derivatives are included in selling, general and administrative expenses in the Company’s condensed consolidated statements of income. The Company uses freestanding foreign currency derivatives to hedge foreign-currency-denominated intercompany transactions and to partially mitigate the impact of foreign currency fluctuations. The fair value of the freestanding foreign currency derivatives is based on third-party quotes. The Company’s foreign currency derivative contracts are generally executed on a monthly basis. The Company designates as cash-flow hedges those foreign currency forward contracts it enters into to hedge forecasted inventory purchases and intercompany management fees that are subject to foreign currency exposures. Forward contracts are used to hedge forecasted inventory purchases over specific months. Changes in the fair value of these forward contracts, excluding forward points, designated as cash-flow hedges are recorded as a component of accumulated other comprehensive income (loss) within shareholders’ equity (deficit), and are recognized in cost of sales in the condensed consolidated statements of income during the period which approximates the time the hedged inventory is sold. The Company also hedges forecasted intercompany management fees over specific months. These contracts allow the Company to sell Euros in exchange for U.S. dollars at specified contract rates. Changes in the fair value of these forward contracts designated as cash flow hedges are recorded as a component of accumulated other comprehensive income (loss) within shareholders’ equity (deficit), and are recognized in selling, general and administrative expenses in the condensed consolidated statements of income during the period when the hedged item and underlying transaction affect earnings.</t>
  </si>
  <si>
    <t>Segment Reporting</t>
  </si>
  <si>
    <t xml:space="preserve">The Company is a nutrition company that sells a wide range of weight management, targeted nutrition, energy, sports &amp; fitness, and outer nutrition products. The Company’s products are manufactured by third party providers and by the Company in its Changsha, Hunan, China extraction facility, Suzhou, China facility, Nanjing, China facility, Lake Forest, California facility, and in its Winston-Salem, North Carolina facility, and then are sold to Members who consume and sell Herbalife products to retail consumers or other Members. Revenues reflect sales of products by the Company to its Members and are categorized based on geographic location. As of September 30, 2016, the Company sold products in 94 countries throughout the world and was organized and managed by six geographic regions: North America, Mexico, South &amp; Central America, EMEA (Europe, Middle East, and Africa), Asia Pacific and China The Company defines its operating segments as those geographical operations. </t>
  </si>
  <si>
    <t>Fair Value Measurement</t>
  </si>
  <si>
    <t>The Company applies the provisions of the FASB Accounting Standards Codification, or ASC, Topic 820, Fair Value Measurements and Disclosures Level 1 inputs are quoted prices (unadjusted) in active markets for identical assets or liabilities that the reporting entity has the ability to access at the measurement date.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are unobservable inputs for the asset or liability. The Company measures certain assets and liabilities at fair value as discussed throughout the notes to its condensed consolidated financial statements. Foreign exchange currency contracts are valued using standard calculations and models primarily based on inputs such as observable forward rates, spot rates and foreign currency exchange rates at the reporting period ended date.</t>
  </si>
  <si>
    <t>Inventories (Tables)</t>
  </si>
  <si>
    <t>Classes of Inventory</t>
  </si>
  <si>
    <t>The following are the major classes of inventory:
September 30, 2016
December 31, 2015
(In millions)
Raw materials
$
50.9
$
41.5
Work in process
4.6
3.8
Finished goods
316.2
286.7
Total
$
371.7
$
332.0</t>
  </si>
  <si>
    <t>Long-Term Debt (Tables)</t>
  </si>
  <si>
    <t>Schedule of Long-Term Debt</t>
  </si>
  <si>
    <t>Long-term debt consists of the following:
September 30, 2016
December 31, 2015
(In millions)
Senior secured credit facility, carrying value
$
410.0
$
639.5
Convertible senior notes, carrying value of liability component
1,014.0
982.5
Other debt
18.9
—
Total
1,442.9
1,622.0
Less: current portion
425.3
229.5
Long-term portion
$
1,017.6
$
1,392.5</t>
  </si>
  <si>
    <t>Segment Information (Tables)</t>
  </si>
  <si>
    <t>Reconciliation of Revenue from Segments to Consolidated</t>
  </si>
  <si>
    <t>The operating information for the two reportable segments are as follows:
Three Months Ended
Nine Months Ended
September 30, 2016
September 30, 2015
September 30, 2016
September 30, 2015
(In millions)
Net Sales:
Primary Reporting Segment
$
907.8
$
878.0
$
2,769.3
$
2,744.8
China
214.2
224.9
674.1
625.8
Total Net Sales
$
1,122.0
$
1,102.9
$
3,443.4
$
3,370.6
Contribution Margin(1):
Primary Reporting Segment
$
398.8
$
390.5
$
1,201.5
$
1,209.3
China(2)
193.8
200.8
614.5
563.3
Total Contribution Margin
592.6
591.3
1,816.0
1,772.6
Selling, general and administrative expenses(2)
441.3
433.1
1,545.2
1,335.0
Other operating income
(0.2
)
(3.4
)
(29.1
)
(3.4
)
Interest expense, net
22.1
24.1
70.1
69.3
Other expense, net
—
—
—
2.3
Income before income taxes
129.4
137.5
229.8
369.4
Income taxes
41.7
43.9
69.2
114.8
Net income
$
87.7
$
93.6
$
160.6
$
254.6
(1)
Contribution margin consists of net sales less cost of sales and Royalty overrides. For the China segment, contribution margin does not include service fees to China independent service providers.
(2)
Service fees to China independent service providers totaling $100.2 million and $105.9 million for the three months ended September 30, 2016 and 2015, respectively, and $318.4 million and $299.0 million for the nine months ended September 30, 2016 and 2015, respectively, are included in selling, general and administrative expenses.</t>
  </si>
  <si>
    <t>Schedule of Revenue from External Customers Attributed to Foreign Countries by Geographic Area</t>
  </si>
  <si>
    <t>The following table sets forth net sales by geographic area:
Three Months Ended
Nine Months Ended
September 30, 2016
September 30, 2015
September 30, 2016
September 30, 2015
(In millions)
Net Sales:
United States
$
236.0
$
214.7
$
737.7
$
661.5
Mexico
112.8
113.4
341.8
366.2
China
214.2
224.9
674.1
625.8
Others
559.0
549.9
1,689.8
1,717.1
Total Net Sales
$
1,122.0
$
1,102.9
$
3,443.4
$
3,370.6</t>
  </si>
  <si>
    <t>Share-Based Compensation (Tables)</t>
  </si>
  <si>
    <t>Summary of Activity Under Share-Based Compensation Plans</t>
  </si>
  <si>
    <t>The following tables summarize the activity under all share-based compensation plans for the nine months ended September 30, 2016:
Stock Options &amp; SARs
Awards
Weighted Average Exercise Price
Weighted Average Remaining Contractual Term
Aggregate Intrinsic Value(1)
(In thousands)
(In millions)
Outstanding at December 31, 2015(2)(3)
12,076
$
38.70
6.6 years
$
216.4
Granted
1,387
$
62.27
Exercised
(1,076
)
$
33.44
Forfeited
(256
)
$
49.97
Outstanding at September 30, 2016(2)(3)
12,131
$
41.62
6.3 years
$
265.3
Exercisable at September 30, 2016(4)
7,223
$
39.00
4.7 years
$
183.4
(1)
The intrinsic value is the amount by which the current market value of the underlying stock exceeds the exercise price of the stock awards.
(2)
Includes 2.9 million and 2.5 million performance condition SARs as of September 30, 2016 and December 31, 2015, respectively.
(3)
Includes 0.1 million market condition SARs.
(4)
Includes 0.9 million performance condition SARs.
Incentive Plan and Independent Directors Stock Units
Shares
Weighted Average Grant Date Fair Value
(In thousands)
Outstanding and nonvested December 31, 2015
34
$
51.08
Granted
27
$
62.51
Vested
(34
)
$
51.25
Forfeited
—
$
—
Outstanding and nonvested September 30, 2016
27
$
62.51</t>
  </si>
  <si>
    <t>Derivative Instruments and Hedging Activities (Tables)</t>
  </si>
  <si>
    <t>Gains (Losses) Relating to Derivative Instruments Recorded in Other Comprehensive Income</t>
  </si>
  <si>
    <t>The following table summarizes gains (losses) relating to derivative instruments recorded in other comprehensive income during the three and nine months ended September 30, 2016 and 2015:
Amount of Gain (Loss) Recognized in Other Comprehensive Income
For the Three Months Ended
For the Nine Months Ended
September 30, 2016
September 30, 2015
September 30, 2016
September 30, 2015
(In millions)
Derivatives designated as hedging instruments:
Foreign exchange currency contracts relating to inventory and intercompany management fee hedges
$
0.8
$
4.2
$
3.1
$
13.8</t>
  </si>
  <si>
    <t>Gains (Losses) Relating to Derivative Instruments Recorded to Income</t>
  </si>
  <si>
    <t>The following table summarizes gains (losses) relating to derivative instruments recorded to income during the three and nine months ended September 30, 2016 and 2015:
Location of Gain
Amount of Gain (Loss) Recognized in Income
(Loss)
For the Three Months Ended
For the Nine Months Ended
Recognized in Income
September 30, 2016
September 30, 2015
September 30, 2016
September 30, 2015
(In millions)
Derivatives designated as hedging instruments:
Foreign exchange currency contracts relating to inventory hedges and intercompany management fee hedges(1)
Selling, administrative expenses
$
—
$
(0.1
)
$
0.1
$
(0.4
)
Derivatives not designated as hedging instruments:
Foreign exchange currency contracts
Selling, general and administrative expenses
$
0.6
$
5.6
$
(2.6
)
$
(0.3
)
(1)
For foreign exchange contracts designated as hedging instruments, the amounts recognized in income primarily represent the amounts excluded from the assessment of hedge effectiveness. There were no material ineffective amounts reported for derivatives designated as hedging instruments.</t>
  </si>
  <si>
    <t>Gains (Losses) Relating to Derivative Instruments Reclassified from Accumulated Other Comprehensive Loss into Income Effective Portion</t>
  </si>
  <si>
    <t>The following table summarizes gains (losses) relating to derivative instruments reclassified from accumulated other comprehensive loss into income during the three and nine months ended September 30, 2016 and 2015:
Location of Gain (Loss) Reclassified from Accumulated Other Comprehensive
Amount of Gain (Loss) Reclassified from Accumulated Other Comprehensive Loss into Income
Loss into Income
For the Three Months Ended
For the Nine Months Ended
(Effective Portion)
September 30, 2016
September 30, 2015
September 30, 2016
September 30, 2015
(In millions)
Derivatives designated as hedging instruments:
Foreign exchange currency contracts relating to inventory hedges
Cost of sales
$
3.2
$
5.2
$
12.9
$
10.0
Foreign exchange currency contracts relating to intercompany management fee hedges
Selling, general and administrative expenses
$
(0.2
)
$
0.1
$
(0.8
)
$
0.1</t>
  </si>
  <si>
    <t>Shareholders' Equity (Deficit) (Tables)</t>
  </si>
  <si>
    <t>Summary of Changes in Accumulated Other Comprehensive Income (Loss)</t>
  </si>
  <si>
    <t>The following table summarizes changes in accumulated other comprehensive income (loss) during the three months ended September 30, 2016 and 2015:
Changes in Accumulated Other Comprehensive
Income (Loss) by Component
Three Months Ended September 30,
2016
2015
Foreign Currency Translation Adjustments
Unrealized Gain on Derivatives
Unrealized Gain (Loss) on Available-For- Sale Investments
Total
Foreign Currency Translation Adjustments
Unrealized Gain (Loss) on Derivatives
Unrealized (Loss) on Available-For- Sale Investments
Total
(In millions)
Beginning Balance
$
(178.8
)
$
10.3
$
—
$
(168.5
)
$
(140.8
)
$
22.5
$
(0.1
)
$
(118.4
)
Other comprehensive income (loss) before reclassifications, net of tax
(2.6
)
0.8
—
(1.8
)
(37.0
)
4.5
—
(32.5
)
Amounts reclassified from accumulated other comprehensive income (loss) to income, net of tax(1)
—
(3.0
)
—
(3.0
)
—
(5.4
)
—
(5.4
)
Total other comprehensive income (loss), net of reclassifications
(2.6
)
(2.2
)
—
(4.8
)
(37.0
)
(0.9
)
—
(37.9
)
Ending balance
$
(181.4
)
$
8.1
$
—
$
(173.3
)
$
(177.8
)
$
21.6
$
(0.1
)
$
(156.3
)
(1)
See Note 9, Derivative Instruments and Hedging Activities The following table summarizes changes in accumulated other comprehensive income (loss) during the nine months ended September 30, 2016 and 2015:
Changes in Accumulated Other Comprehensive
Income (Loss) by Component
Nine Months Ended September 30,
2016
2015
Foreign Currency Translation Adjustments
Unrealized Gain on Derivatives
Unrealized Gain (Loss) on Available-For- Sale Investments
Total
Foreign Currency Translation Adjustments
Unrealized Gain (Loss) on Derivatives
Unrealized Gain (Loss) on Available-For- Sale Investments
Total
(In millions)
Beginning Balance
$
(183.0
)
$
17.4
$
0.1
$
(165.5
)
$
(96.4
)
$
18.0
$
0.2
$
(78.2
)
Other comprehensive income (loss) before reclassifications, net of tax
1.6
3.4
—
5.0
(81.4
)
13.6
(1.8
)
(69.6
)
Amounts reclassified from accumulated other comprehensive income (loss) to income, net of tax(1)
—
(12.7
)
(0.1
)
(12.8
)
—
(10.0
)
1.5
(8.5
)
Total other comprehensive income (loss), net of reclassifications
1.6
(9.3
)
(0.1
)
(7.8
)
(81.4
)
3.6
(0.3
)
(78.1
)
Ending balance
$
(181.4
)
$
8.1
$
—
$
(173.3
)
$
(177.8
)
$
21.6
$
(0.1
)
$
(156.3
)
(1)
See Note 9, Derivative Instruments and Hedging Activities</t>
  </si>
  <si>
    <t>Earnings Per Share (Tables)</t>
  </si>
  <si>
    <t>Computation of Basic and Diluted Earnings Per Share</t>
  </si>
  <si>
    <t>The following are the common share amounts used to compute the basic and diluted earnings per share for each period:
For the Three Months Ended September 30,
For the Nine Months Ended September 30,
2016
2015
2016
2015
(in millions)
Weighted average shares used in basic computations
83.1
82.6
83.0
82.5
Dilutive effect of exercise of equity grants outstanding
3.3
3.1
3.1
2.6
Weighted average shares used in diluted computations
86.4
85.7
86.1
85.1</t>
  </si>
  <si>
    <t>Fair Value Measurements (Tables)</t>
  </si>
  <si>
    <t>Derivative Assets and Liabilities Measured at Fair Value</t>
  </si>
  <si>
    <t>The Company’s derivative assets and liabilities are measured at fair value and consisted of Level 2 inputs and their amounts are shown below at their gross values at September 30, 2016 and December 31, 2015:
Derivative Balance Sheet Location
Significant Other Observable Inputs (Level 2) Fair Value at September 30, 2016
Significant Other Observable Inputs (Level 2) Fair Value at December 31, 2015
(in millions)
ASSETS:
Derivatives designated as hedging instruments:
Foreign exchange currency contracts relating to inventory and intercompany management fee hedges
Prepaid expenses and other current assets
$
2.5
$
4.2
Derivatives not designated as hedging instruments:
Foreign exchange currency contracts
Prepaid expenses and other current assets
$
1.5
$
2.6
$
4.0
$
6.8
LIABILITIES:
Derivatives designated as hedging instruments:
Foreign exchange currency contracts relating to inventory and intercompany management fee hedges
Accrued expenses
$
0.8
$
0.5
Derivatives not designated as hedging instruments:
Foreign exchange currency contracts
Accrued expenses
$
1.5
$
6.2
$
2.3
$
6.7</t>
  </si>
  <si>
    <t>Offsetting of Derivative Assets</t>
  </si>
  <si>
    <t>The following tables summarize the offsetting of the fair values of the Company’s derivative assets and derivative liabilities for presentation in the Company’s condensed consolidated balance sheet at September 30, 2016 and December 31, 2015:
Offsetting of Derivative Assets
Gross Amounts of Recognized Assets
Gross Amounts Offset in the Balance Sheet
Net Amounts of Assets Presented in the Balance Sheet
(In millions)
September 30, 2016
Foreign exchange currency contracts
$
4.0
$
(2.2
)
$
1.8
Total
$
4.0
$
(2.2
)
$
1.8
December 31, 2015
Foreign exchange currency contracts
$
6.8
$
(4.5
)
$
2.3
Total
$
6.8
$
(4.5
)
$
2.3</t>
  </si>
  <si>
    <t>Offsetting of Derivative Liabilities</t>
  </si>
  <si>
    <t>Offsetting of Derivative Liabilities
Gross Amounts of Recognized Liabilities
Gross Amounts Offset in the Balance Sheet
Net Amounts of Liabilities Presented in the Balance Sheet
(In millions)
September 30, 2016
Foreign exchange currency contracts
$
2.3
$
(2.2
)
$
0.1
Total
$
2.3
$
(2.2
)
$
0.1
December 31, 2015
Foreign exchange currency contracts
$
6.7
$
(4.5
)
$
2.2
Total
$
6.7
$
(4.5
)
$
2.2</t>
  </si>
  <si>
    <t>Organization - Additional Information (Detail) Members in Millions</t>
  </si>
  <si>
    <t>Sep. 30, 2016SegmentMembers</t>
  </si>
  <si>
    <t>Organization And Description Of Business [Line Items]</t>
  </si>
  <si>
    <t>Number of geographic regions | Segment</t>
  </si>
  <si>
    <t>Number of network marketing members</t>
  </si>
  <si>
    <t>China [Member]</t>
  </si>
  <si>
    <t>Significant Accounting Policies - Additional Information (Detail) $ in Millions</t>
  </si>
  <si>
    <t>Apr. 21, 2016USD ($)Building</t>
  </si>
  <si>
    <t>Sep. 30, 2016USD ($)</t>
  </si>
  <si>
    <t>Sep. 30, 2015USD ($)</t>
  </si>
  <si>
    <t>Subsidiary or Equity Method Investee [Line Items]</t>
  </si>
  <si>
    <t>California [Member]</t>
  </si>
  <si>
    <t>Number of office buildings purchased | Building</t>
  </si>
  <si>
    <t>Payments to acquire office buildings</t>
  </si>
  <si>
    <t>Deferred rent liability</t>
  </si>
  <si>
    <t>California [Member] | Buildings [Member]</t>
  </si>
  <si>
    <t>Property plant and equipment at fair value</t>
  </si>
  <si>
    <t>California [Member] | Land [Member]</t>
  </si>
  <si>
    <t>Venezuela [Member]</t>
  </si>
  <si>
    <t>Foreign currency transaction losses</t>
  </si>
  <si>
    <t>Subsidiary's net sales to Company's consolidated net sales, percentage</t>
  </si>
  <si>
    <t>1.00%</t>
  </si>
  <si>
    <t>Bolivar-denominated cash</t>
  </si>
  <si>
    <t>Inventories - Classes of Inventory (Detail) - USD ($) $ in Millions</t>
  </si>
  <si>
    <t>Raw materials</t>
  </si>
  <si>
    <t>Work in process</t>
  </si>
  <si>
    <t>Finished goods</t>
  </si>
  <si>
    <t>Total</t>
  </si>
  <si>
    <t>Long-Term Debt - Schedule of Long-Term Debt (Detail) - USD ($) $ in Millions</t>
  </si>
  <si>
    <t>Senior secured credit facility, carrying value</t>
  </si>
  <si>
    <t>Convertible senior notes, carrying value of liability component</t>
  </si>
  <si>
    <t>Other debt</t>
  </si>
  <si>
    <t>Less: current portion</t>
  </si>
  <si>
    <t>Long-term portion</t>
  </si>
  <si>
    <t>Long-Term Debt - Additional Information (Detail) - USD ($)</t>
  </si>
  <si>
    <t>May 04, 2015</t>
  </si>
  <si>
    <t>Feb. 28, 2014</t>
  </si>
  <si>
    <t>Jul. 31, 2012</t>
  </si>
  <si>
    <t>Mar. 31, 2011</t>
  </si>
  <si>
    <t>Jun. 30, 2016</t>
  </si>
  <si>
    <t>Mar. 31, 2016</t>
  </si>
  <si>
    <t>Mar. 31, 2014</t>
  </si>
  <si>
    <t>Jul. 26, 2012</t>
  </si>
  <si>
    <t>Mar. 09, 2011</t>
  </si>
  <si>
    <t>Debt Instrument [Line Items]</t>
  </si>
  <si>
    <t>Deferred financing costs</t>
  </si>
  <si>
    <t>Allowable annual dividend payment or repurchase of common stock under credit facility</t>
  </si>
  <si>
    <t>Credit facility terms description</t>
  </si>
  <si>
    <t>The Credit Facility restricts the Company’s ability to pay dividends or repurchase its common shares to a maximum of $233.0 million until maturity and for every one dollar of share repurchase or dividend paid, the revolving credit facility’s borrowing capacity is permanently decreased by two dollars.</t>
  </si>
  <si>
    <t>Borrowings under the senior secured credit facility</t>
  </si>
  <si>
    <t>Paid-in-capital in excess of par value</t>
  </si>
  <si>
    <t>Long-term debt</t>
  </si>
  <si>
    <t>Convertible senior notes, carrying value of liability Component</t>
  </si>
  <si>
    <t>Interest expense</t>
  </si>
  <si>
    <t>Letters of credit issued but undrawn</t>
  </si>
  <si>
    <t>Prepaid forward share repurchase transactions [Member]</t>
  </si>
  <si>
    <t>Forward share repurchase transactions amount</t>
  </si>
  <si>
    <t>Capped call transactions [Member]</t>
  </si>
  <si>
    <t>Capped call transactions with financial institutions</t>
  </si>
  <si>
    <t>Term Loan [Member]</t>
  </si>
  <si>
    <t>Credit facility, amount repaid</t>
  </si>
  <si>
    <t>Convertible Debt [Member]</t>
  </si>
  <si>
    <t>Total principal amount of convertible notes</t>
  </si>
  <si>
    <t>Aggregate principal amount of convertible senior notes issued</t>
  </si>
  <si>
    <t>Additional principal amount of convertible notes</t>
  </si>
  <si>
    <t>Convertible notes, interest rate</t>
  </si>
  <si>
    <t>2.00%</t>
  </si>
  <si>
    <t>Convertible notes maturity</t>
  </si>
  <si>
    <t>Aug. 15,
		2019</t>
  </si>
  <si>
    <t>Convertible notes, conversion feature</t>
  </si>
  <si>
    <t>Holders of the Convertible Notes may convert their notes at their option under the following circumstances: (i) during any calendar quarter commencing after the calendar quarter ending March 31, 2014, if the last reported sale price of the Company’s common shares for at least 20 trading days (whether or not consecutive) in a period of 30 consecutive trading days ending on, and including, the last trading day of the immediately preceding calendar quarter exceeds 130% of the conversion price for the Convertible Notes on each applicable trading day; (ii) during the five business-day period immediately after any five consecutive trading day period, or the measurement period, in which the trading price per $1,000 principal amount of Convertible Notes for each trading day of that measurement period was less than 98% of the product of the last reported sale price of the Company’s common shares and the conversion rate for the Convertible Notes for each such day; or (iii) upon the occurrence of specified corporate events. On and after May 15, 2019, holders may convert their Convertible Notes at any time, regardless of the foregoing circumstances.</t>
  </si>
  <si>
    <t>Convertible notes, number of trading days of threshold limit (whether or not consecutive)</t>
  </si>
  <si>
    <t>20 days</t>
  </si>
  <si>
    <t>Convertible notes, number of trading days of threshold limit in consecutive days</t>
  </si>
  <si>
    <t>30 days</t>
  </si>
  <si>
    <t>Minimum percentage of common share price over conversion price for conversion</t>
  </si>
  <si>
    <t>130.00%</t>
  </si>
  <si>
    <t>Principal amount of convertible notes</t>
  </si>
  <si>
    <t>Minimum percentage of the product of common share price and conversion rate for convertible notes</t>
  </si>
  <si>
    <t>98.00%</t>
  </si>
  <si>
    <t>Convertible notes initial conversion rate</t>
  </si>
  <si>
    <t>Convertible notes initial conversion price</t>
  </si>
  <si>
    <t>Proceeds received from the issuance of the Convertible notes</t>
  </si>
  <si>
    <t>Effective interest rate on convertible notes</t>
  </si>
  <si>
    <t>6.20%</t>
  </si>
  <si>
    <t>Unamortized debt discount and debt issuance costs</t>
  </si>
  <si>
    <t>Fair value of liability to convertible notes</t>
  </si>
  <si>
    <t>Amortization of deferred financing costs</t>
  </si>
  <si>
    <t>Convertible Debt [Member] | Debt Issuance Costs [Member]</t>
  </si>
  <si>
    <t>Convertible Debt [Member] | Capped call transactions [Member]</t>
  </si>
  <si>
    <t>Senior secured revolving credit facility [Member]</t>
  </si>
  <si>
    <t>Amount required to maintain on consolidated cash and cash equivalents</t>
  </si>
  <si>
    <t>Senior Secured Credit Facility [Member]</t>
  </si>
  <si>
    <t>Credit facility borrowings used to repay outstanding borrowings</t>
  </si>
  <si>
    <t>Applicable margin payable, percentage</t>
  </si>
  <si>
    <t>0.50%</t>
  </si>
  <si>
    <t>Consolidated leverage ratio</t>
  </si>
  <si>
    <t>2.50 to 1.00</t>
  </si>
  <si>
    <t>Credit facility amendment date</t>
  </si>
  <si>
    <t>May 4,
		2015</t>
  </si>
  <si>
    <t>Credit facility interest rate description</t>
  </si>
  <si>
    <t>After March 9, 2016, the applicable interest rates on the Company’s borrowings under the Credit Facility increased by 2.00% such that borrowings under the Credit Facility now bear interest at either LIBOR plus the applicable margin between 4.00% and 5.00% or the base rate plus the applicable margin between 3.00% and 4.00%</t>
  </si>
  <si>
    <t>Long-term debt, weighted average interest rate</t>
  </si>
  <si>
    <t>4.13%</t>
  </si>
  <si>
    <t>2.78%</t>
  </si>
  <si>
    <t>Foreign currency borrowings, outstanding</t>
  </si>
  <si>
    <t>Aggregate annual maturity of credit facility, 2017</t>
  </si>
  <si>
    <t>Aggregate annual maturity of credit facility, 2019</t>
  </si>
  <si>
    <t>Senior Secured Credit Facility [Member] | Minimum [Member]</t>
  </si>
  <si>
    <t>Line of Credit Facility, Unused Capacity, Commitment Fee Percentage</t>
  </si>
  <si>
    <t>0.40%</t>
  </si>
  <si>
    <t>Senior Secured Credit Facility [Member] | Maximum [Member]</t>
  </si>
  <si>
    <t>Senior Secured Credit Facility [Member] | Base Rate [Member]</t>
  </si>
  <si>
    <t>Variable rate basis</t>
  </si>
  <si>
    <t>Facility increased by 2.00% such that borrowings under the Credit Facility now bear interest at either LIBOR plus the applicable margin between 4.00% and 5.00% or the base rate plus the applicable margin between 3.00% and 4.00%</t>
  </si>
  <si>
    <t>Senior Secured Credit Facility [Member] | Until March 9, 2016 [Member]</t>
  </si>
  <si>
    <t>Interest rate spread on variable rate increase by percentage</t>
  </si>
  <si>
    <t>Senior Secured Credit Facility [Member] | After March 9, 2016 [Member]</t>
  </si>
  <si>
    <t>Interest rate increased by percentage</t>
  </si>
  <si>
    <t>Senior Secured Credit Facility [Member] | After March 9, 2016 [Member] | LIBOR [Member] | Minimum [Member]</t>
  </si>
  <si>
    <t>Interest rate spread on variable rate</t>
  </si>
  <si>
    <t>4.00%</t>
  </si>
  <si>
    <t>Senior Secured Credit Facility [Member] | After March 9, 2016 [Member] | LIBOR [Member] | Maximum [Member]</t>
  </si>
  <si>
    <t>5.00%</t>
  </si>
  <si>
    <t>Senior Secured Credit Facility [Member] | After March 9, 2016 [Member] | Base Rate [Member] | Minimum [Member]</t>
  </si>
  <si>
    <t>3.00%</t>
  </si>
  <si>
    <t>Senior Secured Credit Facility [Member] | After March 9, 2016 [Member] | Base Rate [Member] | Maximum [Member]</t>
  </si>
  <si>
    <t>Senior Secured Credit Facility [Member] | Term Loan [Member]</t>
  </si>
  <si>
    <t>Credit facility, maximum amount</t>
  </si>
  <si>
    <t>Credit facility prepayments</t>
  </si>
  <si>
    <t>Senior Secured Credit Facility [Member] | Convertible Debt [Member]</t>
  </si>
  <si>
    <t>Senior Secured Credit Facility [Member] | Senior secured revolving credit facility [Member]</t>
  </si>
  <si>
    <t>Line of credit facility extended maturity period</t>
  </si>
  <si>
    <t>1 year</t>
  </si>
  <si>
    <t>Amended maturity date of credit facility</t>
  </si>
  <si>
    <t>Mar. 9,
		2017</t>
  </si>
  <si>
    <t>Decreased amount in credit facility borrowing capacity</t>
  </si>
  <si>
    <t>Senior Secured Credit Facility [Member] | Senior secured revolving credit facility [Member] | LIBOR [Member]</t>
  </si>
  <si>
    <t>Credit facility LIBOR minimum floor rate interest</t>
  </si>
  <si>
    <t>0.25%</t>
  </si>
  <si>
    <t>Senior Secured Credit Facility [Member] | Senior secured revolving credit facility [Member] | Base Rate [Member]</t>
  </si>
  <si>
    <t>The base rate under the Credit Facility represents the highest of the Federal Funds Rate plus 0.50%, the one-month LIBOR plus 1.00%, and the prime rate offered by Bank of America.</t>
  </si>
  <si>
    <t>Base rate in excess of Federal Funds Rate</t>
  </si>
  <si>
    <t>Base rate in excess of one-month LIBOR</t>
  </si>
  <si>
    <t>Contingencies - Additional Information (Detail) - USD ($)</t>
  </si>
  <si>
    <t>Jul. 31, 2016</t>
  </si>
  <si>
    <t>Jan. 31, 2016</t>
  </si>
  <si>
    <t>May 31, 2013</t>
  </si>
  <si>
    <t>May 10, 2013</t>
  </si>
  <si>
    <t>May 07, 2010</t>
  </si>
  <si>
    <t>Sep. 30, 2009</t>
  </si>
  <si>
    <t>Loss Contingencies [Line Items]</t>
  </si>
  <si>
    <t>Deductible for product liability insurance</t>
  </si>
  <si>
    <t>Surety bond through insurance company to guarantee payment of tax assessment</t>
  </si>
  <si>
    <t>Herbalife International of America, Inc., [Member] | U.S. Federal Trade Commission [Member]</t>
  </si>
  <si>
    <t>Third-party monitoring by independent compliance auditor, period</t>
  </si>
  <si>
    <t>7 years</t>
  </si>
  <si>
    <t>Implement of new and enhance existing procedures, period</t>
  </si>
  <si>
    <t>10 months</t>
  </si>
  <si>
    <t>Herbalife International of America, Inc., [Member] | U.S. Federal Trade Commission [Member] | Maximum [Member]</t>
  </si>
  <si>
    <t>Entry of the consent order, period</t>
  </si>
  <si>
    <t>7 days</t>
  </si>
  <si>
    <t>Herbalife International of America, Inc., [Member] | U.S. Federal Trade Commission [Member] | Selling, General and Administrative Expenses [Member]</t>
  </si>
  <si>
    <t>Settlement amount paid for consent order</t>
  </si>
  <si>
    <t>Federal Revenue Office of Brazil [Member]</t>
  </si>
  <si>
    <t>Assessment amount from tax administration service</t>
  </si>
  <si>
    <t>Tax assessment received relating to withholding/contributions to Company's Members during 2004</t>
  </si>
  <si>
    <t>Mexican Tax Administration Service [Member]</t>
  </si>
  <si>
    <t>Other assets current and non current</t>
  </si>
  <si>
    <t>Prepaid expense and other current assets</t>
  </si>
  <si>
    <t>Loss related to other assets</t>
  </si>
  <si>
    <t>Brazilian ICMS [Member]</t>
  </si>
  <si>
    <t>Brazilian ICMS [Member] | State of Sao Paulo [Member]</t>
  </si>
  <si>
    <t>Indian VAT Authorities [Member]</t>
  </si>
  <si>
    <t>South Korean Tax Authority [Member]</t>
  </si>
  <si>
    <t>Segment Information - Additional Information (Detail)</t>
  </si>
  <si>
    <t>Sep. 30, 2016SegmentCountry</t>
  </si>
  <si>
    <t>Number of countries in which the Company sells products | Country</t>
  </si>
  <si>
    <t>Number of reportable segments | Segment</t>
  </si>
  <si>
    <t>Segment Information - Reconciliation of Revenue from Segments to Consolidated (Detail) - USD ($) $ in Millions</t>
  </si>
  <si>
    <t>Revenues from External Customers and Long-Lived Assets [Line Items]</t>
  </si>
  <si>
    <t>Total Net Sales</t>
  </si>
  <si>
    <t>Primary Reporting Segment [Member]</t>
  </si>
  <si>
    <t>Segment Information - Reconciliation of Operating Profit (Loss) from Segments to Consolidated (Detail) - USD ($) $ in Millions</t>
  </si>
  <si>
    <t>Contribution Margin</t>
  </si>
  <si>
    <t>Total Contribution Margin</t>
  </si>
  <si>
    <t>Selling, general and administrative expenses</t>
  </si>
  <si>
    <t>Segment Information - Reconciliation of Operating Profit (Loss) from Segments to Consolidated (Parenthetical) (Detail) - USD ($) $ in Millions</t>
  </si>
  <si>
    <t>Segment Reporting Reconciling Item For Operating Profit Loss From Segment To Consolidated [Line Items]</t>
  </si>
  <si>
    <t>Independent service providers service fees costs</t>
  </si>
  <si>
    <t>Segment Information - Schedule of Revenue from External Customers Attributed to Foreign Countries by Geographic Area (Detail) - USD ($) $ in Millions</t>
  </si>
  <si>
    <t>United States [Member]</t>
  </si>
  <si>
    <t>Mexico [Member]</t>
  </si>
  <si>
    <t>Others [Member]</t>
  </si>
  <si>
    <t>Share-Based Compensation - Additional Information (Detail) - USD ($) $ / shares in Units, $ in Millions</t>
  </si>
  <si>
    <t>Share-based Compensation Arrangement by Share-based Payment Award [Line Items]</t>
  </si>
  <si>
    <t>Share-based compensation expense</t>
  </si>
  <si>
    <t>Unrecognized compensation cost on non-vested stock awards</t>
  </si>
  <si>
    <t>Unrecognized compensation cost on non-vested stock awards, weighted-average period of recognition</t>
  </si>
  <si>
    <t>1 year 6 months</t>
  </si>
  <si>
    <t>Total intrinsic value of awards exercised for options and SARs</t>
  </si>
  <si>
    <t>Total vesting date fair value of stock units</t>
  </si>
  <si>
    <t>Unrealized excess tax benefits</t>
  </si>
  <si>
    <t>SARs [Member]</t>
  </si>
  <si>
    <t>Weighted-average grant date fair value of SARs granted</t>
  </si>
  <si>
    <t>Share-Based Compensation - Summary of Activity Under Share-Based Compensation Plans (Detail) $ / shares in Units, shares in Thousands, $ in Millions</t>
  </si>
  <si>
    <t>12 Months Ended</t>
  </si>
  <si>
    <t>Sep. 30, 2016USD ($)$ / sharesshares</t>
  </si>
  <si>
    <t>Dec. 31, 2015USD ($)$ / sharesshares</t>
  </si>
  <si>
    <t>Awards Outstanding, Beginning Balance | shares</t>
  </si>
  <si>
    <t>Granted, Awards | shares</t>
  </si>
  <si>
    <t>Exercised, Awards | shares</t>
  </si>
  <si>
    <t>Forfeited, Awards | shares</t>
  </si>
  <si>
    <t>Awards Outstanding, Ending Balance | shares</t>
  </si>
  <si>
    <t>Exercisable Awards, Ending Balance | shares</t>
  </si>
  <si>
    <t>Weighted Average Exercise Price Outstanding, Beginning Balance | $ / shares</t>
  </si>
  <si>
    <t>Granted, Weighted Average Exercise Price | $ / shares</t>
  </si>
  <si>
    <t>Exercised, Weighted Average Exercise Price | $ / shares</t>
  </si>
  <si>
    <t>Forfeited, Weighted Average Exercise Price | $ / shares</t>
  </si>
  <si>
    <t>Weighted Average Exercise Price Outstanding, Ending Balance | $ / shares</t>
  </si>
  <si>
    <t>Exercisable, Weighted Average Exercise Price, Ending Balance | $ / shares</t>
  </si>
  <si>
    <t>Weighted Average Remaining Contractual Term Outstanding</t>
  </si>
  <si>
    <t>6 years 3 months 18 days</t>
  </si>
  <si>
    <t>6 years 7 months 6 days</t>
  </si>
  <si>
    <t>Exercisable Weighted Average Remaining Contractual Term</t>
  </si>
  <si>
    <t>4 years 8 months 12 days</t>
  </si>
  <si>
    <t>Aggregate Intrinsic Value Outstanding, Beginning balance | $</t>
  </si>
  <si>
    <t>Aggregate Intrinsic Value Outstanding, Ending balance | $</t>
  </si>
  <si>
    <t>Exercisable, Aggregate Intrinsic Value, Ending Balance | $</t>
  </si>
  <si>
    <t>Incentive Plan and Independent Directors Stock Units [Member]</t>
  </si>
  <si>
    <t>Outstanding and nonvested December 31, 2015, Shares | shares</t>
  </si>
  <si>
    <t>Granted, Shares | shares</t>
  </si>
  <si>
    <t>Vested, Shares | shares</t>
  </si>
  <si>
    <t>Outstanding and nonvested September 30, 2016, Shares | shares</t>
  </si>
  <si>
    <t>Outstanding and nonvested December 31, 2015, Weighted Average Grant Date Fair Value | $ / shares</t>
  </si>
  <si>
    <t>Granted, Weighted Average Grant Date Fair Value | $ / shares</t>
  </si>
  <si>
    <t>Vested, Weighted Average Grant Date Fair Value | $ / shares</t>
  </si>
  <si>
    <t>Outstanding and nonvested September 30, 2016, Weighted Average Grant Date Fair Value | $ / shares</t>
  </si>
  <si>
    <t>Share-Based Compensation - Summary of Activity Under Share-Based Compensation Plans (Parenthetical) (Detail) - shares shares in Millions</t>
  </si>
  <si>
    <t>Performance condition SARs [Member]</t>
  </si>
  <si>
    <t>Outstanding SARs</t>
  </si>
  <si>
    <t>Exercisable SARs</t>
  </si>
  <si>
    <t>Market condition awards [Member]</t>
  </si>
  <si>
    <t>Income Taxes - Additional Information (Detail) - USD ($) $ in Millions</t>
  </si>
  <si>
    <t>Income taxes (benefit) expense</t>
  </si>
  <si>
    <t>Effective income tax rate</t>
  </si>
  <si>
    <t>32.20%</t>
  </si>
  <si>
    <t>31.90%</t>
  </si>
  <si>
    <t>30.10%</t>
  </si>
  <si>
    <t>31.10%</t>
  </si>
  <si>
    <t>Total amount of unrecognized tax benefits, including related interest and penalties</t>
  </si>
  <si>
    <t>Unrecognized tax benefits excluding interest and penalties that if recognized would affect the effective tax rate</t>
  </si>
  <si>
    <t>Total accrued interest for tax contingencies</t>
  </si>
  <si>
    <t>Total accrued penalties for tax contingencies</t>
  </si>
  <si>
    <t>Amount of unrecognized tax benefits that could decrease within the next 12 months</t>
  </si>
  <si>
    <t>Decrease in unrecognized tax benefits due to the settlement of audits or resolution of administrative or judicial proceedings</t>
  </si>
  <si>
    <t>Decrease in unrecognized tax benefits expiration of statute of limitations</t>
  </si>
  <si>
    <t>Derivative Instruments and Hedging Activities - Additional Information (Detail) - USD ($) $ in Millions</t>
  </si>
  <si>
    <t>Derivative Instruments, Gain (Loss) [Line Items]</t>
  </si>
  <si>
    <t>Derivative asset fair value</t>
  </si>
  <si>
    <t>Derivative liability fair value</t>
  </si>
  <si>
    <t>Foreign exchange currency contracts [Member]</t>
  </si>
  <si>
    <t>Derivative aggregate notional amounts</t>
  </si>
  <si>
    <t>Foreign exchange currency contracts [Member] | Derivatives designated as cash flow hedging instruments [Member]</t>
  </si>
  <si>
    <t>Freestanding derivatives [Member]</t>
  </si>
  <si>
    <t>Derivative average remaining maturity period</t>
  </si>
  <si>
    <t>1 month</t>
  </si>
  <si>
    <t>2 months</t>
  </si>
  <si>
    <t>Maximum [Member] | Foreign exchange currency contracts [Member] | Derivatives designated as cash flow hedging instruments [Member]</t>
  </si>
  <si>
    <t>Derivative maximum remaining maturity period</t>
  </si>
  <si>
    <t>15 months</t>
  </si>
  <si>
    <t>Maximum [Member] | Foreign exchange forward contracts [Member]</t>
  </si>
  <si>
    <t>12 months</t>
  </si>
  <si>
    <t>Derivative Instruments and Hedging Activities - Gains (Losses) Relating to Derivative Instruments Recorded in Other Comprehensive Income (Detail) - USD ($) $ in Millions</t>
  </si>
  <si>
    <t>Foreign exchange currency contracts relating to inventory and intercompany management fee hedges [Member] | Derivatives designated as hedging instruments [Member]</t>
  </si>
  <si>
    <t>Amount of Gain (Loss) Recognized in Other Comprehensive Income</t>
  </si>
  <si>
    <t>Derivative Instruments and Hedging Activities - Gains (Losses) Relating to Derivative Instruments Recorded to Income (Detail) - Selling, general and administrative expenses [Member] - USD ($) $ in Millions</t>
  </si>
  <si>
    <t>Amount of Gain (Loss) Recognized in Income</t>
  </si>
  <si>
    <t>Foreign exchange currency contracts [Member] | Derivatives not designated as hedging instruments [Member]</t>
  </si>
  <si>
    <t>Derivative Instruments and Hedging Activities - Gains (Losses) Relating to Derivative Instruments Reclassified from Accumulated Other Comprehensive Loss into Income Effective Portion (Detail) - Foreign exchange currency contracts relating to inventory hedges [Member] - Derivatives designated as hedging instruments [Member] - USD ($) $ in Millions</t>
  </si>
  <si>
    <t>Cost of sales [Member]</t>
  </si>
  <si>
    <t>Amount of Gain (Loss) Reclassified from Accumulated Other Comprehensive Loss into Income</t>
  </si>
  <si>
    <t>Selling, general and administrative expenses [Member]</t>
  </si>
  <si>
    <t>Shareholders' Equity (Deficit) - Additional Information (Detail) - USD ($) $ / shares in Units, $ in Millions</t>
  </si>
  <si>
    <t>1 Months Ended</t>
  </si>
  <si>
    <t>Feb. 03, 2014</t>
  </si>
  <si>
    <t>Jul. 30, 2012</t>
  </si>
  <si>
    <t>Stockholders Equity [Line Items]</t>
  </si>
  <si>
    <t>Share repurchase program authorized amount</t>
  </si>
  <si>
    <t>Share repurchase program expiration date</t>
  </si>
  <si>
    <t>Jun. 30,
		2017</t>
  </si>
  <si>
    <t>Non-cash forward transaction issuance costs</t>
  </si>
  <si>
    <t>Non-cash interest expense relating to amortization of non-cash issuance costs</t>
  </si>
  <si>
    <t>Other comprehensive income (loss) before foreign currency translation adjustments reclassifications, Tax expense (benefits)</t>
  </si>
  <si>
    <t>Other comprehensive Unrealized Gain (Loss) on Derivatives before reclassifications, Tax expense (benefits)</t>
  </si>
  <si>
    <t>Amounts reclassified from accumulated other comprehensive income (loss) to income, Tax expense (benefits)</t>
  </si>
  <si>
    <t>Other comprehensive Unrealized Gain (Loss) on Available-For-Sale Investments before reclassifications, Tax expense (benefits)</t>
  </si>
  <si>
    <t>Unrealized Gain (Loss) on Derivatives [Member]</t>
  </si>
  <si>
    <t>Amounts reclassified from accumulated other comprehensive income (loss) to income, tax expense (benefits) unrealized gain (loss) on derivatives</t>
  </si>
  <si>
    <t>Capped call transactions price per common share</t>
  </si>
  <si>
    <t>Increase (decrease) in additional paid-in capital, other</t>
  </si>
  <si>
    <t>Capped call transactions [Member] | Convertible Notes [Member]</t>
  </si>
  <si>
    <t>Share repurchase transaction, shares to be purchased</t>
  </si>
  <si>
    <t>Average cost per share of shares repurchased</t>
  </si>
  <si>
    <t>Settlement date of forward transactions</t>
  </si>
  <si>
    <t>Share repurchase program, remaining authorized capacity</t>
  </si>
  <si>
    <t>Open market purchases [Member]</t>
  </si>
  <si>
    <t>Repurchase of common stock, shares</t>
  </si>
  <si>
    <t>Shareholders' Equity (Deficit) - Summary of Changes in Accumulated Other Comprehensive Income (Loss) (Detail) - USD ($) $ in Millions</t>
  </si>
  <si>
    <t>Accumulated Other Comprehensive Income (Loss) [Line Items]</t>
  </si>
  <si>
    <t>Beginning Balance</t>
  </si>
  <si>
    <t>Other comprehensive income (loss) before reclassifications, net of tax</t>
  </si>
  <si>
    <t>Amounts reclassified from accumulated other comprehensive income (loss) to income, net of tax</t>
  </si>
  <si>
    <t>[1]</t>
  </si>
  <si>
    <t>[2]</t>
  </si>
  <si>
    <t>Ending balance</t>
  </si>
  <si>
    <t>Foreign Currency Translation Adjustments [Member]</t>
  </si>
  <si>
    <t>Unrealized Gain (Loss) on Available-For-Sale Investments [Member]</t>
  </si>
  <si>
    <t>Accumulated Other Comprehensive Income (Loss) [Member]</t>
  </si>
  <si>
    <t>See Note 9, Derivative Instruments and Hedging Activities, for information regarding the location in the condensed consolidated statements of income of gains (losses) reclassified from accumulated other comprehensive income (loss) into income during the three months ended September 30, 2016 and 2015.</t>
  </si>
  <si>
    <t>See Note 9, Derivative Instruments and Hedging Activities, for information regarding the location in the condensed consolidated statements of income of gains (losses) reclassified from accumulated other comprehensive income (loss) into income during the nine months ended September 30, 2016 and 2015.</t>
  </si>
  <si>
    <t>Earnings Per Share - Computation of Basic and Diluted Earnings Per Share (Detail) - shares shares in Millions</t>
  </si>
  <si>
    <t>Weighted average shares used in basic computations</t>
  </si>
  <si>
    <t>Dilutive effect of exercise of equity grants outstanding</t>
  </si>
  <si>
    <t>Weighted average shares used in diluted computations</t>
  </si>
  <si>
    <t>Earnings Per Share - Additional Information (Detail) - $ / shares shares in Millions</t>
  </si>
  <si>
    <t>Antidilutive Securities Excluded from Computation of Earnings Per Share [Line Items]</t>
  </si>
  <si>
    <t>Equity grants with anti-dilutive effect</t>
  </si>
  <si>
    <t>Fair Value Measurements - Derivative Assets and Liabilities Measured at Fair Value (Detail) - USD ($) $ in Millions</t>
  </si>
  <si>
    <t>Fair Value, Balance Sheet Grouping, Financial Statement Captions [Line Items]</t>
  </si>
  <si>
    <t>Fair value derivative assets</t>
  </si>
  <si>
    <t>Fair value derivative liabilities</t>
  </si>
  <si>
    <t>Significant Other Observable Inputs (Level 2) [Member]</t>
  </si>
  <si>
    <t>Fair value measurements, assets total</t>
  </si>
  <si>
    <t>Fair value measurements, liabilities total</t>
  </si>
  <si>
    <t>Significant Other Observable Inputs (Level 2) [Member] | Derivatives designated as hedging instruments [Member] | Foreign exchange currency contracts relating to inventory and intercompany management fee hedges [Member] | Prepaid expenses and other current assets [Member]</t>
  </si>
  <si>
    <t>Significant Other Observable Inputs (Level 2) [Member] | Derivatives designated as hedging instruments [Member] | Foreign exchange currency contracts relating to inventory and intercompany management fee hedges [Member] | Accrued expenses [Member]</t>
  </si>
  <si>
    <t>Significant Other Observable Inputs (Level 2) [Member] | Derivatives not designated as hedging instruments [Member] | Foreign exchange currency contracts [Member] | Prepaid expenses and other current assets [Member]</t>
  </si>
  <si>
    <t>Significant Other Observable Inputs (Level 2) [Member] | Derivatives not designated as hedging instruments [Member] | Foreign exchange currency contracts [Member] | Accrued expenses [Member]</t>
  </si>
  <si>
    <t>Fair Value Measurements - Offsetting of Derivative Assets (Detail) - USD ($) $ in Millions</t>
  </si>
  <si>
    <t>Derivative [Line Items]</t>
  </si>
  <si>
    <t>Gross Amounts of Recognized Assets</t>
  </si>
  <si>
    <t>Gross Amounts Offset in the Balance Sheet, Derivative Assets</t>
  </si>
  <si>
    <t>Net Amounts of Assets Presented in the Balance Sheet</t>
  </si>
  <si>
    <t>Fair Value Measurements - Offsetting of Derivative Liabilities (Detail) - USD ($) $ in Millions</t>
  </si>
  <si>
    <t>Gross Amounts of Recognized Liabilities</t>
  </si>
  <si>
    <t>Gross Amounts Offset in the Balance Sheet, Derivative Liabilities</t>
  </si>
  <si>
    <t>Net Amounts of Liabilities Presented in the Balance Sheet</t>
  </si>
  <si>
    <t>Professional Fees and Other Expenses - Additional Information (Detail) - USD ($) $ in Millions</t>
  </si>
  <si>
    <t>Professional fees and other expenses</t>
  </si>
  <si>
    <t>Subsequent Events - Additional Information (Detail) $ in Millions</t>
  </si>
  <si>
    <t>Oct. 30, 2016USD ($)</t>
  </si>
  <si>
    <t>Subsequent Event</t>
  </si>
  <si>
    <t>Subsequent Event [Line Items]</t>
  </si>
  <si>
    <t>Arbitration tribunal award in connection with the re-audit of the Company’s 2010 to 2012 financial statements</t>
  </si>
</sst>
</file>

<file path=xl/styles.xml><?xml version="1.0" encoding="utf-8"?>
<styleSheet xmlns="http://schemas.openxmlformats.org/spreadsheetml/2006/main">
  <numFmts count="6">
    <numFmt formatCode="_(&quot;$ &quot;#,##0.0_);_(&quot;$ &quot;(#,##0.0)" numFmtId="165"/>
    <numFmt formatCode="#,##0.0_);(#,##0.0)" numFmtId="166"/>
    <numFmt formatCode="_(&quot;$ &quot;#,##0.000_);_(&quot;$ &quot;(#,##0.000)" numFmtId="167"/>
    <numFmt formatCode="_(&quot;$ &quot;#,##0.00_);_(&quot;$ &quot;(#,##0.00)" numFmtId="168"/>
    <numFmt formatCode="_(&quot;$ &quot;#,##0_);_(&quot;$ &quot;(#,##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180262</v>
      </c>
    </row>
    <row r="12" spans="1:3">
      <c t="s" r="A12" s="4">
        <v>19</v>
      </c>
      <c t="s" r="B12" s="4">
        <v>20</v>
      </c>
    </row>
    <row r="13" spans="1:3">
      <c t="s" r="A13" s="4">
        <v>21</v>
      </c>
      <c t="s" r="B13" s="4">
        <v>22</v>
      </c>
    </row>
    <row r="14" spans="1:3">
      <c t="s" r="A14" s="4">
        <v>23</v>
      </c>
      <c t="n" r="C14" s="6">
        <v>930493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9</v>
      </c>
      <c t="s" r="B1" s="2">
        <v>1</v>
      </c>
    </row>
    <row r="2" spans="1:2">
      <c t="s" r="B2" s="2">
        <v>2</v>
      </c>
    </row>
    <row r="3" spans="1:2">
      <c t="s" r="A3" s="3">
        <v>135</v>
      </c>
    </row>
    <row r="4" spans="1:2">
      <c t="s" r="A4" s="4">
        <v>29</v>
      </c>
      <c t="s" r="B4"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788.3</v>
      </c>
      <c t="n" r="C3" s="7">
        <v>889.8</v>
      </c>
    </row>
    <row r="4" spans="1:3">
      <c t="s" r="A4" s="4">
        <v>28</v>
      </c>
      <c t="n" r="B4" s="8">
        <v>87.90000000000001</v>
      </c>
      <c t="n" r="C4" s="8">
        <v>69.90000000000001</v>
      </c>
    </row>
    <row r="5" spans="1:3">
      <c t="s" r="A5" s="4">
        <v>29</v>
      </c>
      <c t="n" r="B5" s="8">
        <v>371.7</v>
      </c>
      <c t="n" r="C5" s="6">
        <v>332</v>
      </c>
    </row>
    <row r="6" spans="1:3">
      <c t="s" r="A6" s="4">
        <v>30</v>
      </c>
      <c t="n" r="B6" s="6">
        <v>198</v>
      </c>
      <c t="n" r="C6" s="8">
        <v>161.1</v>
      </c>
    </row>
    <row r="7" spans="1:3">
      <c t="s" r="A7" s="4">
        <v>31</v>
      </c>
      <c t="n" r="B7" s="8">
        <v>113.5</v>
      </c>
      <c t="n" r="C7" s="8">
        <v>113.5</v>
      </c>
    </row>
    <row r="8" spans="1:3">
      <c t="s" r="A8" s="4">
        <v>32</v>
      </c>
      <c t="n" r="B8" s="8">
        <v>1559.4</v>
      </c>
      <c t="n" r="C8" s="8">
        <v>1566.3</v>
      </c>
    </row>
    <row r="9" spans="1:3">
      <c t="s" r="A9" s="4">
        <v>33</v>
      </c>
      <c t="n" r="B9" s="8">
        <v>376.2</v>
      </c>
      <c t="n" r="C9" s="8">
        <v>339.2</v>
      </c>
    </row>
    <row r="10" spans="1:3">
      <c t="s" r="A10" s="4">
        <v>34</v>
      </c>
      <c t="n" r="B10" s="8">
        <v>30.2</v>
      </c>
      <c t="n" r="C10" s="8">
        <v>29.3</v>
      </c>
    </row>
    <row r="11" spans="1:3">
      <c t="s" r="A11" s="4">
        <v>35</v>
      </c>
      <c t="n" r="B11" s="8">
        <v>162.2</v>
      </c>
      <c t="n" r="C11" s="8">
        <v>141.1</v>
      </c>
    </row>
    <row r="12" spans="1:3">
      <c t="s" r="A12" s="4">
        <v>36</v>
      </c>
      <c t="n" r="B12" s="8">
        <v>310.1</v>
      </c>
      <c t="n" r="C12" s="8">
        <v>310.2</v>
      </c>
    </row>
    <row r="13" spans="1:3">
      <c t="s" r="A13" s="4">
        <v>37</v>
      </c>
      <c t="n" r="B13" s="8">
        <v>94.5</v>
      </c>
      <c t="n" r="C13" s="8">
        <v>91.8</v>
      </c>
    </row>
    <row r="14" spans="1:3">
      <c t="s" r="A14" s="4">
        <v>38</v>
      </c>
      <c t="n" r="B14" s="8">
        <v>2532.6</v>
      </c>
      <c t="n" r="C14" s="8">
        <v>2477.9</v>
      </c>
    </row>
    <row r="15" spans="1:3">
      <c t="s" r="A15" s="3">
        <v>39</v>
      </c>
    </row>
    <row r="16" spans="1:3">
      <c t="s" r="A16" s="4">
        <v>40</v>
      </c>
      <c t="n" r="B16" s="8">
        <v>86.40000000000001</v>
      </c>
      <c t="n" r="C16" s="8">
        <v>71.09999999999999</v>
      </c>
    </row>
    <row r="17" spans="1:3">
      <c t="s" r="A17" s="4">
        <v>41</v>
      </c>
      <c t="n" r="B17" s="8">
        <v>261.5</v>
      </c>
      <c t="n" r="C17" s="8">
        <v>249.9</v>
      </c>
    </row>
    <row r="18" spans="1:3">
      <c t="s" r="A18" s="4">
        <v>42</v>
      </c>
      <c t="n" r="B18" s="8">
        <v>126.9</v>
      </c>
      <c t="n" r="C18" s="8">
        <v>128.8</v>
      </c>
    </row>
    <row r="19" spans="1:3">
      <c t="s" r="A19" s="4">
        <v>43</v>
      </c>
      <c t="n" r="B19" s="8">
        <v>239.3</v>
      </c>
      <c t="n" r="C19" s="8">
        <v>228.7</v>
      </c>
    </row>
    <row r="20" spans="1:3">
      <c t="s" r="A20" s="4">
        <v>44</v>
      </c>
      <c t="n" r="B20" s="8">
        <v>425.3</v>
      </c>
      <c t="n" r="C20" s="8">
        <v>229.5</v>
      </c>
    </row>
    <row r="21" spans="1:3">
      <c t="s" r="A21" s="4">
        <v>45</v>
      </c>
      <c t="n" r="B21" s="6">
        <v>85</v>
      </c>
      <c t="n" r="C21" s="8">
        <v>63.8</v>
      </c>
    </row>
    <row r="22" spans="1:3">
      <c t="s" r="A22" s="4">
        <v>46</v>
      </c>
      <c t="n" r="B22" s="8">
        <v>38.9</v>
      </c>
      <c t="n" r="C22" s="8">
        <v>52.6</v>
      </c>
    </row>
    <row r="23" spans="1:3">
      <c t="s" r="A23" s="4">
        <v>47</v>
      </c>
      <c t="n" r="B23" s="8">
        <v>1263.3</v>
      </c>
      <c t="n" r="C23" s="8">
        <v>1024.4</v>
      </c>
    </row>
    <row r="24" spans="1:3">
      <c t="s" r="A24" s="3">
        <v>48</v>
      </c>
    </row>
    <row r="25" spans="1:3">
      <c t="s" r="A25" s="4">
        <v>49</v>
      </c>
      <c t="n" r="B25" s="8">
        <v>1017.6</v>
      </c>
      <c t="n" r="C25" s="8">
        <v>1392.5</v>
      </c>
    </row>
    <row r="26" spans="1:3">
      <c t="s" r="A26" s="4">
        <v>50</v>
      </c>
      <c t="n" r="B26" s="8">
        <v>48.9</v>
      </c>
      <c t="n" r="C26" s="8">
        <v>43.6</v>
      </c>
    </row>
    <row r="27" spans="1:3">
      <c t="s" r="A27" s="4">
        <v>51</v>
      </c>
      <c t="n" r="B27" s="8">
        <v>2.6</v>
      </c>
      <c t="n" r="C27" s="8">
        <v>0.4</v>
      </c>
    </row>
    <row r="28" spans="1:3">
      <c t="s" r="A28" s="4">
        <v>52</v>
      </c>
      <c t="n" r="B28" s="8">
        <v>76.5</v>
      </c>
      <c t="n" r="C28" s="8">
        <v>70.5</v>
      </c>
    </row>
    <row r="29" spans="1:3">
      <c t="s" r="A29" s="4">
        <v>53</v>
      </c>
      <c t="n" r="B29" s="8">
        <v>2408.9</v>
      </c>
      <c t="n" r="C29" s="8">
        <v>2531.4</v>
      </c>
    </row>
    <row r="30" spans="1:3">
      <c t="s" r="A30" s="4">
        <v>54</v>
      </c>
      <c t="s" r="B30" s="4">
        <v>55</v>
      </c>
      <c t="s" r="C30" s="4">
        <v>55</v>
      </c>
    </row>
    <row r="31" spans="1:3">
      <c t="s" r="A31" s="3">
        <v>56</v>
      </c>
    </row>
    <row r="32" spans="1:3">
      <c t="s" r="A32" s="4">
        <v>57</v>
      </c>
      <c t="n" r="B32" s="8">
        <v>0.1</v>
      </c>
      <c t="n" r="C32" s="8">
        <v>0.1</v>
      </c>
    </row>
    <row r="33" spans="1:3">
      <c t="s" r="A33" s="4">
        <v>58</v>
      </c>
      <c t="n" r="B33" s="8">
        <v>462.6</v>
      </c>
      <c t="n" r="C33" s="8">
        <v>438.2</v>
      </c>
    </row>
    <row r="34" spans="1:3">
      <c t="s" r="A34" s="4">
        <v>59</v>
      </c>
      <c t="n" r="B34" s="8">
        <v>-173.3</v>
      </c>
      <c t="n" r="C34" s="8">
        <v>-165.5</v>
      </c>
    </row>
    <row r="35" spans="1:3">
      <c t="s" r="A35" s="4">
        <v>60</v>
      </c>
      <c t="n" r="B35" s="8">
        <v>-165.7</v>
      </c>
      <c t="n" r="C35" s="8">
        <v>-326.3</v>
      </c>
    </row>
    <row r="36" spans="1:3">
      <c t="s" r="A36" s="4">
        <v>61</v>
      </c>
      <c t="n" r="B36" s="8">
        <v>123.7</v>
      </c>
      <c t="n" r="C36" s="8">
        <v>-53.5</v>
      </c>
    </row>
    <row r="37" spans="1:3">
      <c t="s" r="A37" s="4">
        <v>62</v>
      </c>
      <c t="n" r="B37" s="7">
        <v>2532.6</v>
      </c>
      <c t="n" r="C37" s="7">
        <v>247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r="1" spans="1:2">
      <c t="s" r="A1" s="1">
        <v>170</v>
      </c>
      <c t="s" r="B1" s="2">
        <v>1</v>
      </c>
    </row>
    <row r="2" spans="1:2">
      <c t="s" r="B2" s="2">
        <v>2</v>
      </c>
    </row>
    <row r="3" spans="1:2">
      <c t="s" r="A3" s="3">
        <v>131</v>
      </c>
    </row>
    <row r="4" spans="1:2">
      <c t="s" r="A4" s="4">
        <v>171</v>
      </c>
      <c t="s" r="B4" s="4">
        <v>172</v>
      </c>
    </row>
    <row r="5" spans="1:2">
      <c t="s" r="A5" s="4">
        <v>173</v>
      </c>
      <c t="s" r="B5" s="4">
        <v>174</v>
      </c>
    </row>
    <row r="6" spans="1:2">
      <c t="s" r="A6" s="4">
        <v>175</v>
      </c>
      <c t="s" r="B6" s="4">
        <v>176</v>
      </c>
    </row>
    <row r="7" spans="1:2">
      <c t="s" r="A7" s="4">
        <v>177</v>
      </c>
      <c t="s" r="B7" s="4">
        <v>178</v>
      </c>
    </row>
    <row r="8" spans="1:2">
      <c t="s" r="A8" s="4">
        <v>179</v>
      </c>
      <c t="s" r="B8" s="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1</v>
      </c>
      <c t="s" r="B1" s="2">
        <v>1</v>
      </c>
    </row>
    <row r="2" spans="1:2">
      <c t="s" r="B2" s="2">
        <v>2</v>
      </c>
    </row>
    <row r="3" spans="1:2">
      <c t="s" r="A3" s="3">
        <v>135</v>
      </c>
    </row>
    <row r="4" spans="1:2">
      <c t="s" r="A4" s="4">
        <v>182</v>
      </c>
      <c t="s" r="B4" s="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4</v>
      </c>
      <c t="s" r="B1" s="2">
        <v>1</v>
      </c>
    </row>
    <row r="2" spans="1:2">
      <c t="s" r="B2" s="2">
        <v>2</v>
      </c>
    </row>
    <row r="3" spans="1:2">
      <c t="s" r="A3" s="3">
        <v>138</v>
      </c>
    </row>
    <row r="4" spans="1:2">
      <c t="s" r="A4" s="4">
        <v>185</v>
      </c>
      <c t="s" r="B4" s="4">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7</v>
      </c>
      <c t="s" r="B1" s="2">
        <v>1</v>
      </c>
    </row>
    <row r="2" spans="1:2">
      <c t="s" r="B2" s="2">
        <v>2</v>
      </c>
    </row>
    <row r="3" spans="1:2">
      <c t="s" r="A3" s="3">
        <v>144</v>
      </c>
    </row>
    <row r="4" spans="1:2">
      <c t="s" r="A4" s="4">
        <v>188</v>
      </c>
      <c t="s" r="B4" s="4">
        <v>189</v>
      </c>
    </row>
    <row r="5" spans="1:2">
      <c t="s" r="A5" s="4">
        <v>190</v>
      </c>
      <c t="s" r="B5" s="4">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92</v>
      </c>
      <c t="s" r="B1" s="2">
        <v>1</v>
      </c>
    </row>
    <row r="2" spans="1:2">
      <c t="s" r="B2" s="2">
        <v>2</v>
      </c>
    </row>
    <row r="3" spans="1:2">
      <c t="s" r="A3" s="3">
        <v>147</v>
      </c>
    </row>
    <row r="4" spans="1:2">
      <c t="s" r="A4" s="4">
        <v>193</v>
      </c>
      <c t="s" r="B4" s="4">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95</v>
      </c>
      <c t="s" r="B1" s="2">
        <v>1</v>
      </c>
    </row>
    <row r="2" spans="1:2">
      <c t="s" r="B2" s="2">
        <v>2</v>
      </c>
    </row>
    <row r="3" spans="1:2">
      <c t="s" r="A3" s="3">
        <v>153</v>
      </c>
    </row>
    <row r="4" spans="1:2">
      <c t="s" r="A4" s="4">
        <v>196</v>
      </c>
      <c t="s" r="B4" s="4">
        <v>197</v>
      </c>
    </row>
    <row r="5" spans="1:2">
      <c t="s" r="A5" s="4">
        <v>198</v>
      </c>
      <c t="s" r="B5" s="4">
        <v>199</v>
      </c>
    </row>
    <row r="6" spans="1:2">
      <c t="s" r="A6" s="4">
        <v>200</v>
      </c>
      <c t="s" r="B6" s="4">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2</v>
      </c>
      <c t="s" r="B1" s="2">
        <v>1</v>
      </c>
    </row>
    <row r="2" spans="1:2">
      <c t="s" r="B2" s="2">
        <v>2</v>
      </c>
    </row>
    <row r="3" spans="1:2">
      <c t="s" r="A3" s="3">
        <v>156</v>
      </c>
    </row>
    <row r="4" spans="1:2">
      <c t="s" r="A4" s="4">
        <v>203</v>
      </c>
      <c t="s" r="B4" s="4">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5</v>
      </c>
      <c t="s" r="B1" s="2">
        <v>1</v>
      </c>
    </row>
    <row r="2" spans="1:2">
      <c t="s" r="B2" s="2">
        <v>2</v>
      </c>
    </row>
    <row r="3" spans="1:2">
      <c t="s" r="A3" s="3">
        <v>159</v>
      </c>
    </row>
    <row r="4" spans="1:2">
      <c t="s" r="A4" s="4">
        <v>206</v>
      </c>
      <c t="s" r="B4" s="4">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3</v>
      </c>
      <c t="s" r="B1" s="2">
        <v>2</v>
      </c>
      <c t="s" r="C1" s="2">
        <v>25</v>
      </c>
    </row>
    <row r="2" spans="1:3">
      <c t="s" r="A2" s="3">
        <v>64</v>
      </c>
    </row>
    <row r="3" spans="1:3">
      <c t="s" r="A3" s="4">
        <v>65</v>
      </c>
      <c t="n" r="B3" s="9">
        <v>0.001</v>
      </c>
      <c t="n" r="C3" s="9">
        <v>0.001</v>
      </c>
    </row>
    <row r="4" spans="1:3">
      <c t="s" r="A4" s="4">
        <v>66</v>
      </c>
      <c t="n" r="B4" s="6">
        <v>1000000000</v>
      </c>
      <c t="n" r="C4" s="6">
        <v>1000000000</v>
      </c>
    </row>
    <row r="5" spans="1:3">
      <c t="s" r="A5" s="4">
        <v>67</v>
      </c>
      <c t="n" r="B5" s="6">
        <v>93100000</v>
      </c>
      <c t="n" r="C5" s="6">
        <v>927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t="s" r="A1" s="1">
        <v>208</v>
      </c>
      <c t="s" r="B1" s="2">
        <v>1</v>
      </c>
    </row>
    <row r="2" spans="1:2">
      <c t="s" r="B2" s="2">
        <v>2</v>
      </c>
    </row>
    <row r="3" spans="1:2">
      <c t="s" r="A3" s="3">
        <v>162</v>
      </c>
    </row>
    <row r="4" spans="1:2">
      <c t="s" r="A4" s="4">
        <v>209</v>
      </c>
      <c t="s" r="B4" s="4">
        <v>210</v>
      </c>
    </row>
    <row r="5" spans="1:2">
      <c t="s" r="A5" s="4">
        <v>211</v>
      </c>
      <c t="s" r="B5" s="4">
        <v>212</v>
      </c>
    </row>
    <row r="6" spans="1:2">
      <c t="s" r="A6" s="4">
        <v>213</v>
      </c>
      <c t="s" r="B6" s="4">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8"/>
  </cols>
  <sheetData>
    <row r="1" spans="1:2">
      <c t="s" r="A1" s="1">
        <v>215</v>
      </c>
      <c t="s" r="B1" s="2">
        <v>1</v>
      </c>
    </row>
    <row r="2" spans="1:2">
      <c t="s" r="B2" s="2">
        <v>216</v>
      </c>
    </row>
    <row r="3" spans="1:2">
      <c t="s" r="A3" s="3">
        <v>217</v>
      </c>
    </row>
    <row r="4" spans="1:2">
      <c t="s" r="A4" s="4">
        <v>218</v>
      </c>
      <c t="n" r="B4" s="6">
        <v>6</v>
      </c>
    </row>
    <row r="5" spans="1:2">
      <c t="s" r="A5" s="4">
        <v>219</v>
      </c>
      <c t="n" r="B5" s="8">
        <v>4.1</v>
      </c>
    </row>
    <row r="6" spans="1:2">
      <c t="s" r="A6" s="4">
        <v>220</v>
      </c>
    </row>
    <row r="7" spans="1:2">
      <c t="s" r="A7" s="3">
        <v>217</v>
      </c>
    </row>
    <row r="8" spans="1:2">
      <c t="s" r="A8" s="4">
        <v>219</v>
      </c>
      <c t="n" r="B8" s="8">
        <v>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s>
  <sheetData>
    <row r="1" spans="1:6">
      <c t="s" r="A1" s="1">
        <v>221</v>
      </c>
      <c t="s" r="B1" s="2">
        <v>222</v>
      </c>
      <c t="s" r="C1" s="2">
        <v>223</v>
      </c>
      <c t="s" r="D1" s="2">
        <v>224</v>
      </c>
      <c t="s" r="E1" s="2">
        <v>223</v>
      </c>
      <c t="s" r="F1" s="2">
        <v>224</v>
      </c>
    </row>
    <row r="2" spans="1:6">
      <c t="s" r="A2" s="3">
        <v>225</v>
      </c>
    </row>
    <row r="3" spans="1:6">
      <c t="s" r="A3" s="4">
        <v>78</v>
      </c>
      <c t="n" r="C3" s="7">
        <v>0.2</v>
      </c>
      <c t="n" r="D3" s="7">
        <v>3.4</v>
      </c>
      <c t="n" r="E3" s="7">
        <v>29.1</v>
      </c>
      <c t="n" r="F3" s="7">
        <v>3.4</v>
      </c>
    </row>
    <row r="4" spans="1:6">
      <c t="s" r="A4" s="4">
        <v>226</v>
      </c>
    </row>
    <row r="5" spans="1:6">
      <c t="s" r="A5" s="3">
        <v>225</v>
      </c>
    </row>
    <row r="6" spans="1:6">
      <c t="s" r="A6" s="4">
        <v>227</v>
      </c>
      <c t="n" r="B6" s="6">
        <v>1</v>
      </c>
    </row>
    <row r="7" spans="1:6">
      <c t="s" r="A7" s="4">
        <v>228</v>
      </c>
      <c t="n" r="B7" s="7">
        <v>29.6</v>
      </c>
    </row>
    <row r="8" spans="1:6">
      <c t="s" r="A8" s="4">
        <v>229</v>
      </c>
      <c t="n" r="B8" s="8">
        <v>1.1</v>
      </c>
    </row>
    <row r="9" spans="1:6">
      <c t="s" r="A9" s="4">
        <v>230</v>
      </c>
    </row>
    <row r="10" spans="1:6">
      <c t="s" r="A10" s="3">
        <v>225</v>
      </c>
    </row>
    <row r="11" spans="1:6">
      <c t="s" r="A11" s="4">
        <v>231</v>
      </c>
      <c t="n" r="B11" s="8">
        <v>16.9</v>
      </c>
    </row>
    <row r="12" spans="1:6">
      <c t="s" r="A12" s="4">
        <v>232</v>
      </c>
    </row>
    <row r="13" spans="1:6">
      <c t="s" r="A13" s="3">
        <v>225</v>
      </c>
    </row>
    <row r="14" spans="1:6">
      <c t="s" r="A14" s="4">
        <v>231</v>
      </c>
      <c t="n" r="B14" s="7">
        <v>11.6</v>
      </c>
    </row>
    <row r="15" spans="1:6">
      <c t="s" r="A15" s="4">
        <v>233</v>
      </c>
    </row>
    <row r="16" spans="1:6">
      <c t="s" r="A16" s="3">
        <v>225</v>
      </c>
    </row>
    <row r="17" spans="1:6">
      <c t="s" r="A17" s="4">
        <v>234</v>
      </c>
      <c t="n" r="C17" s="8">
        <v>0.1</v>
      </c>
      <c t="n" r="D17" s="7">
        <v>1.5</v>
      </c>
      <c t="n" r="E17" s="7">
        <v>7.2</v>
      </c>
      <c t="n" r="F17" s="7">
        <v>38.4</v>
      </c>
    </row>
    <row r="18" spans="1:6">
      <c t="s" r="A18" s="4">
        <v>235</v>
      </c>
      <c t="s" r="E18" s="4">
        <v>236</v>
      </c>
      <c t="s" r="F18" s="4">
        <v>236</v>
      </c>
    </row>
    <row r="19" spans="1:6">
      <c t="s" r="A19" s="4">
        <v>237</v>
      </c>
      <c t="n" r="C19" s="7">
        <v>1.4</v>
      </c>
      <c t="n" r="E19" s="7">
        <v>1.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238</v>
      </c>
      <c t="s" r="B1" s="2">
        <v>2</v>
      </c>
      <c t="s" r="C1" s="2">
        <v>25</v>
      </c>
    </row>
    <row r="2" spans="1:3">
      <c t="s" r="A2" s="3">
        <v>135</v>
      </c>
    </row>
    <row r="3" spans="1:3">
      <c t="s" r="A3" s="4">
        <v>239</v>
      </c>
      <c t="n" r="B3" s="7">
        <v>50.9</v>
      </c>
      <c t="n" r="C3" s="7">
        <v>41.5</v>
      </c>
    </row>
    <row r="4" spans="1:3">
      <c t="s" r="A4" s="4">
        <v>240</v>
      </c>
      <c t="n" r="B4" s="8">
        <v>4.6</v>
      </c>
      <c t="n" r="C4" s="8">
        <v>3.8</v>
      </c>
    </row>
    <row r="5" spans="1:3">
      <c t="s" r="A5" s="4">
        <v>241</v>
      </c>
      <c t="n" r="B5" s="8">
        <v>316.2</v>
      </c>
      <c t="n" r="C5" s="8">
        <v>286.7</v>
      </c>
    </row>
    <row r="6" spans="1:3">
      <c t="s" r="A6" s="4">
        <v>242</v>
      </c>
      <c t="n" r="B6" s="7">
        <v>371.7</v>
      </c>
      <c t="n" r="C6" s="11">
        <v>33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243</v>
      </c>
      <c t="s" r="B1" s="2">
        <v>2</v>
      </c>
      <c t="s" r="C1" s="2">
        <v>25</v>
      </c>
    </row>
    <row r="2" spans="1:3">
      <c t="s" r="A2" s="3">
        <v>138</v>
      </c>
    </row>
    <row r="3" spans="1:3">
      <c t="s" r="A3" s="4">
        <v>244</v>
      </c>
      <c t="n" r="B3" s="11">
        <v>410</v>
      </c>
      <c t="n" r="C3" s="7">
        <v>639.5</v>
      </c>
    </row>
    <row r="4" spans="1:3">
      <c t="s" r="A4" s="4">
        <v>245</v>
      </c>
      <c t="n" r="B4" s="6">
        <v>1014</v>
      </c>
      <c t="n" r="C4" s="8">
        <v>982.5</v>
      </c>
    </row>
    <row r="5" spans="1:3">
      <c t="s" r="A5" s="4">
        <v>246</v>
      </c>
      <c t="n" r="B5" s="8">
        <v>18.9</v>
      </c>
    </row>
    <row r="6" spans="1:3">
      <c t="s" r="A6" s="4">
        <v>242</v>
      </c>
      <c t="n" r="B6" s="8">
        <v>1442.9</v>
      </c>
      <c t="n" r="C6" s="6">
        <v>1622</v>
      </c>
    </row>
    <row r="7" spans="1:3">
      <c t="s" r="A7" s="4">
        <v>247</v>
      </c>
      <c t="n" r="B7" s="8">
        <v>425.3</v>
      </c>
      <c t="n" r="C7" s="8">
        <v>229.5</v>
      </c>
    </row>
    <row r="8" spans="1:3">
      <c t="s" r="A8" s="4">
        <v>248</v>
      </c>
      <c t="n" r="B8" s="7">
        <v>1017.6</v>
      </c>
      <c t="n" r="C8" s="7">
        <v>139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P12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6"/>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4"/>
  </cols>
  <sheetData>
    <row r="1" spans="1:16">
      <c t="s" r="A1" s="1">
        <v>249</v>
      </c>
      <c t="s" r="B1" s="2">
        <v>70</v>
      </c>
      <c t="s" r="C1" s="2">
        <v>250</v>
      </c>
      <c t="s" r="D1" s="2">
        <v>251</v>
      </c>
      <c t="s" r="E1" s="2">
        <v>252</v>
      </c>
      <c t="s" r="F1" s="2">
        <v>253</v>
      </c>
      <c t="s" r="G1" s="2">
        <v>2</v>
      </c>
      <c t="s" r="H1" s="2">
        <v>254</v>
      </c>
      <c t="s" r="I1" s="2">
        <v>255</v>
      </c>
      <c t="s" r="J1" s="2">
        <v>70</v>
      </c>
      <c t="s" r="K1" s="2">
        <v>256</v>
      </c>
      <c t="s" r="L1" s="2">
        <v>2</v>
      </c>
      <c t="s" r="M1" s="2">
        <v>70</v>
      </c>
      <c t="s" r="N1" s="2">
        <v>25</v>
      </c>
      <c t="s" r="O1" s="2">
        <v>257</v>
      </c>
      <c t="s" r="P1" s="2">
        <v>258</v>
      </c>
    </row>
    <row r="2" spans="1:16">
      <c t="s" r="A2" s="3">
        <v>259</v>
      </c>
    </row>
    <row r="3" spans="1:16">
      <c t="s" r="A3" s="4">
        <v>260</v>
      </c>
      <c t="n" r="C3" s="11">
        <v>6200000</v>
      </c>
    </row>
    <row r="4" spans="1:16">
      <c t="s" r="A4" s="4">
        <v>261</v>
      </c>
      <c t="n" r="L4" s="11">
        <v>233000000</v>
      </c>
    </row>
    <row r="5" spans="1:16">
      <c t="s" r="A5" s="4">
        <v>262</v>
      </c>
      <c t="s" r="L5" s="4">
        <v>263</v>
      </c>
    </row>
    <row r="6" spans="1:16">
      <c t="s" r="A6" s="4">
        <v>264</v>
      </c>
      <c t="n" r="G6" s="11">
        <v>410000000</v>
      </c>
      <c t="n" r="L6" s="11">
        <v>410000000</v>
      </c>
      <c t="n" r="N6" s="11">
        <v>639500000</v>
      </c>
    </row>
    <row r="7" spans="1:16">
      <c t="s" r="A7" s="4">
        <v>265</v>
      </c>
      <c t="n" r="G7" s="6">
        <v>462600000</v>
      </c>
      <c t="n" r="L7" s="6">
        <v>462600000</v>
      </c>
      <c t="n" r="N7" s="6">
        <v>438200000</v>
      </c>
    </row>
    <row r="8" spans="1:16">
      <c t="s" r="A8" s="4">
        <v>266</v>
      </c>
      <c t="n" r="G8" s="6">
        <v>1442900000</v>
      </c>
      <c t="n" r="L8" s="6">
        <v>1442900000</v>
      </c>
      <c t="n" r="N8" s="6">
        <v>1622000000</v>
      </c>
    </row>
    <row r="9" spans="1:16">
      <c t="s" r="A9" s="4">
        <v>267</v>
      </c>
      <c t="n" r="G9" s="6">
        <v>1014000000</v>
      </c>
      <c t="n" r="L9" s="6">
        <v>1014000000</v>
      </c>
      <c t="n" r="N9" s="6">
        <v>982500000</v>
      </c>
    </row>
    <row r="10" spans="1:16">
      <c t="s" r="A10" s="4">
        <v>268</v>
      </c>
      <c t="n" r="G10" s="6">
        <v>24000000</v>
      </c>
      <c t="n" r="J10" s="11">
        <v>25500000</v>
      </c>
      <c t="n" r="L10" s="6">
        <v>74600000</v>
      </c>
      <c t="n" r="M10" s="11">
        <v>73700000</v>
      </c>
    </row>
    <row r="11" spans="1:16">
      <c t="s" r="A11" s="4">
        <v>269</v>
      </c>
      <c t="n" r="G11" s="6">
        <v>39700000</v>
      </c>
      <c t="n" r="L11" s="6">
        <v>39700000</v>
      </c>
    </row>
    <row r="12" spans="1:16">
      <c t="s" r="A12" s="4">
        <v>270</v>
      </c>
    </row>
    <row r="13" spans="1:16">
      <c t="s" r="A13" s="3">
        <v>259</v>
      </c>
    </row>
    <row r="14" spans="1:16">
      <c t="s" r="A14" s="4">
        <v>265</v>
      </c>
      <c t="n" r="K14" s="11">
        <v>31900000</v>
      </c>
    </row>
    <row r="15" spans="1:16">
      <c t="s" r="A15" s="4">
        <v>271</v>
      </c>
      <c t="n" r="D15" s="11">
        <v>685800000</v>
      </c>
      <c t="n" r="K15" s="6">
        <v>685800000</v>
      </c>
    </row>
    <row r="16" spans="1:16">
      <c t="s" r="A16" s="4">
        <v>272</v>
      </c>
    </row>
    <row r="17" spans="1:16">
      <c t="s" r="A17" s="3">
        <v>259</v>
      </c>
    </row>
    <row r="18" spans="1:16">
      <c t="s" r="A18" s="4">
        <v>273</v>
      </c>
      <c t="n" r="D18" s="6">
        <v>123800000</v>
      </c>
    </row>
    <row r="19" spans="1:16">
      <c t="s" r="A19" s="4">
        <v>274</v>
      </c>
    </row>
    <row r="20" spans="1:16">
      <c t="s" r="A20" s="3">
        <v>259</v>
      </c>
    </row>
    <row r="21" spans="1:16">
      <c t="s" r="A21" s="4">
        <v>275</v>
      </c>
      <c t="n" r="I21" s="11">
        <v>229700000</v>
      </c>
    </row>
    <row r="22" spans="1:16">
      <c t="s" r="A22" s="4">
        <v>276</v>
      </c>
    </row>
    <row r="23" spans="1:16">
      <c t="s" r="A23" s="3">
        <v>259</v>
      </c>
    </row>
    <row r="24" spans="1:16">
      <c t="s" r="A24" s="4">
        <v>260</v>
      </c>
      <c t="n" r="K24" s="6">
        <v>26600000</v>
      </c>
    </row>
    <row r="25" spans="1:16">
      <c t="s" r="A25" s="4">
        <v>277</v>
      </c>
      <c t="n" r="D25" s="6">
        <v>1150000000</v>
      </c>
      <c t="n" r="G25" s="11">
        <v>1150000000</v>
      </c>
      <c t="n" r="L25" s="11">
        <v>1150000000</v>
      </c>
      <c t="n" r="N25" s="6">
        <v>1150000000</v>
      </c>
    </row>
    <row r="26" spans="1:16">
      <c t="s" r="A26" s="4">
        <v>278</v>
      </c>
      <c t="n" r="D26" s="6">
        <v>1000000000</v>
      </c>
    </row>
    <row r="27" spans="1:16">
      <c t="s" r="A27" s="4">
        <v>279</v>
      </c>
      <c t="n" r="D27" s="11">
        <v>150000000</v>
      </c>
    </row>
    <row r="28" spans="1:16">
      <c t="s" r="A28" s="4">
        <v>280</v>
      </c>
      <c t="s" r="D28" s="4">
        <v>281</v>
      </c>
    </row>
    <row r="29" spans="1:16">
      <c t="s" r="A29" s="4">
        <v>282</v>
      </c>
      <c t="s" r="D29" s="4">
        <v>283</v>
      </c>
    </row>
    <row r="30" spans="1:16">
      <c t="s" r="A30" s="4">
        <v>284</v>
      </c>
      <c t="s" r="L30" s="4">
        <v>285</v>
      </c>
    </row>
    <row r="31" spans="1:16">
      <c t="s" r="A31" s="4">
        <v>286</v>
      </c>
      <c t="s" r="L31" s="4">
        <v>287</v>
      </c>
    </row>
    <row r="32" spans="1:16">
      <c t="s" r="A32" s="4">
        <v>288</v>
      </c>
      <c t="s" r="L32" s="4">
        <v>289</v>
      </c>
    </row>
    <row r="33" spans="1:16">
      <c t="s" r="A33" s="4">
        <v>290</v>
      </c>
      <c t="s" r="D33" s="4">
        <v>291</v>
      </c>
    </row>
    <row r="34" spans="1:16">
      <c t="s" r="A34" s="4">
        <v>292</v>
      </c>
      <c t="n" r="D34" s="11">
        <v>1000</v>
      </c>
    </row>
    <row r="35" spans="1:16">
      <c t="s" r="A35" s="4">
        <v>293</v>
      </c>
      <c t="s" r="D35" s="4">
        <v>294</v>
      </c>
    </row>
    <row r="36" spans="1:16">
      <c t="s" r="A36" s="4">
        <v>295</v>
      </c>
      <c t="n" r="D36" s="12">
        <v>11.5908</v>
      </c>
    </row>
    <row r="37" spans="1:16">
      <c t="s" r="A37" s="4">
        <v>296</v>
      </c>
      <c t="n" r="B37" s="10">
        <v>86.28</v>
      </c>
      <c t="n" r="G37" s="10">
        <v>86.28</v>
      </c>
      <c t="n" r="J37" s="10">
        <v>86.28</v>
      </c>
      <c t="n" r="L37" s="10">
        <v>86.28</v>
      </c>
      <c t="n" r="M37" s="10">
        <v>86.28</v>
      </c>
    </row>
    <row r="38" spans="1:16">
      <c t="s" r="A38" s="4">
        <v>265</v>
      </c>
      <c t="n" r="D38" s="11">
        <v>219100000</v>
      </c>
      <c t="n" r="K38" s="6">
        <v>5100000</v>
      </c>
    </row>
    <row r="39" spans="1:16">
      <c t="s" r="A39" s="4">
        <v>297</v>
      </c>
      <c t="n" r="D39" s="6">
        <v>1150000000</v>
      </c>
    </row>
    <row r="40" spans="1:16">
      <c t="s" r="A40" s="4">
        <v>266</v>
      </c>
      <c t="n" r="D40" s="11">
        <v>930900000</v>
      </c>
    </row>
    <row r="41" spans="1:16">
      <c t="s" r="A41" s="4">
        <v>298</v>
      </c>
      <c t="s" r="D41" s="4">
        <v>299</v>
      </c>
    </row>
    <row r="42" spans="1:16">
      <c t="s" r="A42" s="4">
        <v>300</v>
      </c>
      <c t="n" r="G42" s="11">
        <v>136000000</v>
      </c>
      <c t="n" r="L42" s="11">
        <v>136000000</v>
      </c>
      <c t="n" r="N42" s="6">
        <v>167600000</v>
      </c>
    </row>
    <row r="43" spans="1:16">
      <c t="s" r="A43" s="4">
        <v>267</v>
      </c>
      <c t="n" r="G43" s="6">
        <v>1014000000</v>
      </c>
      <c t="n" r="L43" s="6">
        <v>1014000000</v>
      </c>
      <c t="n" r="N43" s="6">
        <v>982500000</v>
      </c>
    </row>
    <row r="44" spans="1:16">
      <c t="s" r="A44" s="4">
        <v>301</v>
      </c>
      <c t="n" r="G44" s="6">
        <v>950800000</v>
      </c>
      <c t="n" r="L44" s="6">
        <v>950800000</v>
      </c>
      <c t="n" r="N44" s="11">
        <v>795900000</v>
      </c>
    </row>
    <row r="45" spans="1:16">
      <c t="s" r="A45" s="4">
        <v>268</v>
      </c>
      <c t="n" r="G45" s="6">
        <v>16400000</v>
      </c>
      <c t="n" r="J45" s="11">
        <v>16000000</v>
      </c>
      <c t="n" r="L45" s="6">
        <v>48700000</v>
      </c>
      <c t="n" r="M45" s="11">
        <v>46800000</v>
      </c>
    </row>
    <row r="46" spans="1:16">
      <c t="s" r="A46" s="4">
        <v>108</v>
      </c>
      <c t="n" r="G46" s="6">
        <v>9700000</v>
      </c>
      <c t="n" r="J46" s="6">
        <v>9300000</v>
      </c>
      <c t="n" r="L46" s="6">
        <v>28700000</v>
      </c>
      <c t="n" r="M46" s="6">
        <v>27000000</v>
      </c>
    </row>
    <row r="47" spans="1:16">
      <c t="s" r="A47" s="4">
        <v>302</v>
      </c>
      <c t="n" r="G47" s="11">
        <v>900000</v>
      </c>
      <c t="n" r="J47" s="11">
        <v>900000</v>
      </c>
      <c t="n" r="L47" s="6">
        <v>2800000</v>
      </c>
      <c t="n" r="M47" s="11">
        <v>2800000</v>
      </c>
    </row>
    <row r="48" spans="1:16">
      <c t="s" r="A48" s="4">
        <v>303</v>
      </c>
    </row>
    <row r="49" spans="1:16">
      <c t="s" r="A49" s="3">
        <v>259</v>
      </c>
    </row>
    <row r="50" spans="1:16">
      <c t="s" r="A50" s="4">
        <v>260</v>
      </c>
      <c t="n" r="K50" s="11">
        <v>21500000</v>
      </c>
    </row>
    <row r="51" spans="1:16">
      <c t="s" r="A51" s="4">
        <v>304</v>
      </c>
    </row>
    <row r="52" spans="1:16">
      <c t="s" r="A52" s="3">
        <v>259</v>
      </c>
    </row>
    <row r="53" spans="1:16">
      <c t="s" r="A53" s="4">
        <v>296</v>
      </c>
      <c t="n" r="D53" s="10">
        <v>86.28</v>
      </c>
    </row>
    <row r="54" spans="1:16">
      <c t="s" r="A54" s="4">
        <v>305</v>
      </c>
    </row>
    <row r="55" spans="1:16">
      <c t="s" r="A55" s="3">
        <v>259</v>
      </c>
    </row>
    <row r="56" spans="1:16">
      <c t="s" r="A56" s="4">
        <v>306</v>
      </c>
      <c t="n" r="L56" s="11">
        <v>200000000</v>
      </c>
    </row>
    <row r="57" spans="1:16">
      <c t="s" r="A57" s="4">
        <v>307</v>
      </c>
    </row>
    <row r="58" spans="1:16">
      <c t="s" r="A58" s="3">
        <v>259</v>
      </c>
    </row>
    <row r="59" spans="1:16">
      <c t="s" r="A59" s="4">
        <v>308</v>
      </c>
      <c t="n" r="F59" s="11">
        <v>196000000</v>
      </c>
    </row>
    <row r="60" spans="1:16">
      <c t="s" r="A60" s="4">
        <v>260</v>
      </c>
      <c t="n" r="D60" s="11">
        <v>2300000</v>
      </c>
      <c t="n" r="F60" s="11">
        <v>5700000</v>
      </c>
    </row>
    <row r="61" spans="1:16">
      <c t="s" r="A61" s="4">
        <v>309</v>
      </c>
      <c t="s" r="D61" s="4">
        <v>310</v>
      </c>
    </row>
    <row r="62" spans="1:16">
      <c t="s" r="A62" s="4">
        <v>311</v>
      </c>
      <c t="s" r="L62" s="4">
        <v>312</v>
      </c>
    </row>
    <row r="63" spans="1:16">
      <c t="s" r="A63" s="4">
        <v>313</v>
      </c>
      <c t="s" r="L63" s="4">
        <v>314</v>
      </c>
    </row>
    <row r="64" spans="1:16">
      <c t="s" r="A64" s="4">
        <v>315</v>
      </c>
      <c t="s" r="L64" s="4">
        <v>316</v>
      </c>
    </row>
    <row r="65" spans="1:16">
      <c t="s" r="A65" s="4">
        <v>317</v>
      </c>
      <c t="s" r="G65" s="4">
        <v>318</v>
      </c>
      <c t="s" r="L65" s="4">
        <v>318</v>
      </c>
      <c t="s" r="N65" s="4">
        <v>319</v>
      </c>
    </row>
    <row r="66" spans="1:16">
      <c t="s" r="A66" s="4">
        <v>275</v>
      </c>
      <c t="n" r="G66" s="11">
        <v>0</v>
      </c>
      <c t="n" r="H66" s="11">
        <v>0</v>
      </c>
    </row>
    <row r="67" spans="1:16">
      <c t="s" r="A67" s="4">
        <v>264</v>
      </c>
      <c t="n" r="N67" s="11">
        <v>639700000</v>
      </c>
    </row>
    <row r="68" spans="1:16">
      <c t="s" r="A68" s="4">
        <v>320</v>
      </c>
      <c t="n" r="G68" s="6">
        <v>0</v>
      </c>
      <c t="n" r="L68" s="11">
        <v>0</v>
      </c>
      <c t="n" r="N68" s="6">
        <v>0</v>
      </c>
    </row>
    <row r="69" spans="1:16">
      <c t="s" r="A69" s="4">
        <v>321</v>
      </c>
      <c t="n" r="G69" s="6">
        <v>410000000</v>
      </c>
      <c t="n" r="L69" s="6">
        <v>410000000</v>
      </c>
    </row>
    <row r="70" spans="1:16">
      <c t="s" r="A70" s="4">
        <v>322</v>
      </c>
      <c t="n" r="G70" s="6">
        <v>1150000000</v>
      </c>
      <c t="n" r="L70" s="11">
        <v>1150000000</v>
      </c>
    </row>
    <row r="71" spans="1:16">
      <c t="s" r="A71" s="4">
        <v>323</v>
      </c>
    </row>
    <row r="72" spans="1:16">
      <c t="s" r="A72" s="3">
        <v>259</v>
      </c>
    </row>
    <row r="73" spans="1:16">
      <c t="s" r="A73" s="4">
        <v>324</v>
      </c>
      <c t="s" r="L73" s="4">
        <v>325</v>
      </c>
    </row>
    <row r="74" spans="1:16">
      <c t="s" r="A74" s="4">
        <v>326</v>
      </c>
    </row>
    <row r="75" spans="1:16">
      <c t="s" r="A75" s="3">
        <v>259</v>
      </c>
    </row>
    <row r="76" spans="1:16">
      <c t="s" r="A76" s="4">
        <v>324</v>
      </c>
      <c t="s" r="L76" s="4">
        <v>310</v>
      </c>
    </row>
    <row r="77" spans="1:16">
      <c t="s" r="A77" s="4">
        <v>327</v>
      </c>
    </row>
    <row r="78" spans="1:16">
      <c t="s" r="A78" s="3">
        <v>259</v>
      </c>
    </row>
    <row r="79" spans="1:16">
      <c t="s" r="A79" s="4">
        <v>328</v>
      </c>
      <c t="s" r="L79" s="4">
        <v>329</v>
      </c>
    </row>
    <row r="80" spans="1:16">
      <c t="s" r="A80" s="4">
        <v>330</v>
      </c>
    </row>
    <row r="81" spans="1:16">
      <c t="s" r="A81" s="3">
        <v>259</v>
      </c>
    </row>
    <row r="82" spans="1:16">
      <c t="s" r="A82" s="4">
        <v>331</v>
      </c>
      <c t="s" r="C82" s="4">
        <v>310</v>
      </c>
    </row>
    <row r="83" spans="1:16">
      <c t="s" r="A83" s="4">
        <v>332</v>
      </c>
    </row>
    <row r="84" spans="1:16">
      <c t="s" r="A84" s="3">
        <v>259</v>
      </c>
    </row>
    <row r="85" spans="1:16">
      <c t="s" r="A85" s="4">
        <v>333</v>
      </c>
      <c t="s" r="C85" s="4">
        <v>281</v>
      </c>
    </row>
    <row r="86" spans="1:16">
      <c t="s" r="A86" s="4">
        <v>334</v>
      </c>
    </row>
    <row r="87" spans="1:16">
      <c t="s" r="A87" s="3">
        <v>259</v>
      </c>
    </row>
    <row r="88" spans="1:16">
      <c t="s" r="A88" s="4">
        <v>335</v>
      </c>
      <c t="s" r="C88" s="4">
        <v>336</v>
      </c>
    </row>
    <row r="89" spans="1:16">
      <c t="s" r="A89" s="4">
        <v>337</v>
      </c>
    </row>
    <row r="90" spans="1:16">
      <c t="s" r="A90" s="3">
        <v>259</v>
      </c>
    </row>
    <row r="91" spans="1:16">
      <c t="s" r="A91" s="4">
        <v>335</v>
      </c>
      <c t="s" r="C91" s="4">
        <v>338</v>
      </c>
    </row>
    <row r="92" spans="1:16">
      <c t="s" r="A92" s="4">
        <v>339</v>
      </c>
    </row>
    <row r="93" spans="1:16">
      <c t="s" r="A93" s="3">
        <v>259</v>
      </c>
    </row>
    <row r="94" spans="1:16">
      <c t="s" r="A94" s="4">
        <v>335</v>
      </c>
      <c t="s" r="C94" s="4">
        <v>340</v>
      </c>
    </row>
    <row r="95" spans="1:16">
      <c t="s" r="A95" s="4">
        <v>341</v>
      </c>
    </row>
    <row r="96" spans="1:16">
      <c t="s" r="A96" s="3">
        <v>259</v>
      </c>
    </row>
    <row r="97" spans="1:16">
      <c t="s" r="A97" s="4">
        <v>335</v>
      </c>
      <c t="s" r="C97" s="4">
        <v>336</v>
      </c>
    </row>
    <row r="98" spans="1:16">
      <c t="s" r="A98" s="4">
        <v>342</v>
      </c>
    </row>
    <row r="99" spans="1:16">
      <c t="s" r="A99" s="3">
        <v>259</v>
      </c>
    </row>
    <row r="100" spans="1:16">
      <c t="s" r="A100" s="4">
        <v>343</v>
      </c>
      <c t="n" r="O100" s="11">
        <v>500000000</v>
      </c>
    </row>
    <row r="101" spans="1:16">
      <c t="s" r="A101" s="4">
        <v>308</v>
      </c>
      <c t="n" r="E101" s="11">
        <v>500000000</v>
      </c>
    </row>
    <row r="102" spans="1:16">
      <c t="s" r="A102" s="4">
        <v>260</v>
      </c>
      <c t="n" r="E102" s="11">
        <v>4500000</v>
      </c>
    </row>
    <row r="103" spans="1:16">
      <c t="s" r="A103" s="4">
        <v>344</v>
      </c>
      <c t="n" r="C103" s="11">
        <v>20300000</v>
      </c>
    </row>
    <row r="104" spans="1:16">
      <c t="s" r="A104" s="4">
        <v>264</v>
      </c>
      <c t="n" r="N104" s="6">
        <v>229700000</v>
      </c>
    </row>
    <row r="105" spans="1:16">
      <c t="s" r="A105" s="4">
        <v>345</v>
      </c>
    </row>
    <row r="106" spans="1:16">
      <c t="s" r="A106" s="3">
        <v>259</v>
      </c>
    </row>
    <row r="107" spans="1:16">
      <c t="s" r="A107" s="4">
        <v>277</v>
      </c>
      <c t="n" r="D107" s="11">
        <v>1150000000</v>
      </c>
    </row>
    <row r="108" spans="1:16">
      <c t="s" r="A108" s="4">
        <v>346</v>
      </c>
    </row>
    <row r="109" spans="1:16">
      <c t="s" r="A109" s="3">
        <v>259</v>
      </c>
    </row>
    <row r="110" spans="1:16">
      <c t="s" r="A110" s="4">
        <v>343</v>
      </c>
      <c t="n" r="G110" s="6">
        <v>425000000</v>
      </c>
      <c t="n" r="L110" s="11">
        <v>425000000</v>
      </c>
      <c t="n" r="P110" s="11">
        <v>700000000</v>
      </c>
    </row>
    <row r="111" spans="1:16">
      <c t="s" r="A111" s="4">
        <v>347</v>
      </c>
      <c t="s" r="L111" s="4">
        <v>348</v>
      </c>
    </row>
    <row r="112" spans="1:16">
      <c t="s" r="A112" s="4">
        <v>344</v>
      </c>
      <c t="n" r="C112" s="11">
        <v>50900000</v>
      </c>
    </row>
    <row r="113" spans="1:16">
      <c t="s" r="A113" s="4">
        <v>349</v>
      </c>
      <c t="s" r="C113" s="4">
        <v>350</v>
      </c>
    </row>
    <row r="114" spans="1:16">
      <c t="s" r="A114" s="4">
        <v>351</v>
      </c>
      <c t="n" r="B114" s="11">
        <v>-39100000</v>
      </c>
      <c t="n" r="C114" s="11">
        <v>-235900000</v>
      </c>
    </row>
    <row r="115" spans="1:16">
      <c t="s" r="A115" s="4">
        <v>264</v>
      </c>
      <c t="n" r="G115" s="11">
        <v>410000000</v>
      </c>
      <c t="n" r="L115" s="11">
        <v>410000000</v>
      </c>
      <c t="n" r="N115" s="11">
        <v>410000000</v>
      </c>
    </row>
    <row r="116" spans="1:16">
      <c t="s" r="A116" s="4">
        <v>352</v>
      </c>
    </row>
    <row r="117" spans="1:16">
      <c t="s" r="A117" s="3">
        <v>259</v>
      </c>
    </row>
    <row r="118" spans="1:16">
      <c t="s" r="A118" s="4">
        <v>353</v>
      </c>
      <c t="s" r="C118" s="4">
        <v>354</v>
      </c>
    </row>
    <row r="119" spans="1:16">
      <c t="s" r="A119" s="4">
        <v>355</v>
      </c>
    </row>
    <row r="120" spans="1:16">
      <c t="s" r="A120" s="3">
        <v>259</v>
      </c>
    </row>
    <row r="121" spans="1:16">
      <c t="s" r="A121" s="4">
        <v>328</v>
      </c>
      <c t="s" r="L121" s="4">
        <v>356</v>
      </c>
    </row>
    <row r="122" spans="1:16">
      <c t="s" r="A122" s="4">
        <v>357</v>
      </c>
      <c t="s" r="L122" s="4">
        <v>310</v>
      </c>
    </row>
    <row r="123" spans="1:16">
      <c t="s" r="A123" s="4">
        <v>358</v>
      </c>
      <c t="s" r="L123" s="4">
        <v>23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3"/>
    <col customWidth="1" max="8" min="8" width="13"/>
    <col customWidth="1" max="9" min="9" width="14"/>
  </cols>
  <sheetData>
    <row r="1" spans="1:9">
      <c t="s" r="A1" s="1">
        <v>359</v>
      </c>
      <c t="s" r="B1" s="2">
        <v>1</v>
      </c>
    </row>
    <row r="2" spans="1:9">
      <c t="s" r="B2" s="2">
        <v>2</v>
      </c>
      <c t="s" r="C2" s="2">
        <v>360</v>
      </c>
      <c t="s" r="D2" s="2">
        <v>361</v>
      </c>
      <c t="s" r="E2" s="2">
        <v>25</v>
      </c>
      <c t="s" r="F2" s="2">
        <v>362</v>
      </c>
      <c t="s" r="G2" s="2">
        <v>363</v>
      </c>
      <c t="s" r="H2" s="2">
        <v>364</v>
      </c>
      <c t="s" r="I2" s="2">
        <v>365</v>
      </c>
    </row>
    <row r="3" spans="1:9">
      <c t="s" r="A3" s="3">
        <v>366</v>
      </c>
    </row>
    <row r="4" spans="1:9">
      <c t="s" r="A4" s="4">
        <v>367</v>
      </c>
      <c t="n" r="B4" s="11">
        <v>15000000</v>
      </c>
    </row>
    <row r="5" spans="1:9">
      <c t="s" r="A5" s="4">
        <v>368</v>
      </c>
      <c t="n" r="B5" s="6">
        <v>16400000</v>
      </c>
    </row>
    <row r="6" spans="1:9">
      <c t="s" r="A6" s="4">
        <v>35</v>
      </c>
      <c t="n" r="B6" s="11">
        <v>162200000</v>
      </c>
      <c t="n" r="E6" s="11">
        <v>141100000</v>
      </c>
    </row>
    <row r="7" spans="1:9">
      <c t="s" r="A7" s="4">
        <v>369</v>
      </c>
    </row>
    <row r="8" spans="1:9">
      <c t="s" r="A8" s="3">
        <v>366</v>
      </c>
    </row>
    <row r="9" spans="1:9">
      <c t="s" r="A9" s="4">
        <v>370</v>
      </c>
      <c t="s" r="B9" s="4">
        <v>371</v>
      </c>
    </row>
    <row r="10" spans="1:9">
      <c t="s" r="A10" s="4">
        <v>372</v>
      </c>
      <c t="s" r="B10" s="4">
        <v>373</v>
      </c>
    </row>
    <row r="11" spans="1:9">
      <c t="s" r="A11" s="4">
        <v>374</v>
      </c>
    </row>
    <row r="12" spans="1:9">
      <c t="s" r="A12" s="3">
        <v>366</v>
      </c>
    </row>
    <row r="13" spans="1:9">
      <c t="s" r="A13" s="4">
        <v>375</v>
      </c>
      <c t="s" r="B13" s="4">
        <v>376</v>
      </c>
    </row>
    <row r="14" spans="1:9">
      <c t="s" r="A14" s="4">
        <v>377</v>
      </c>
    </row>
    <row r="15" spans="1:9">
      <c t="s" r="A15" s="3">
        <v>366</v>
      </c>
    </row>
    <row r="16" spans="1:9">
      <c t="s" r="A16" s="4">
        <v>378</v>
      </c>
      <c t="n" r="B16" s="11">
        <v>200000000</v>
      </c>
    </row>
    <row r="17" spans="1:9">
      <c t="s" r="A17" s="4">
        <v>379</v>
      </c>
    </row>
    <row r="18" spans="1:9">
      <c t="s" r="A18" s="3">
        <v>366</v>
      </c>
    </row>
    <row r="19" spans="1:9">
      <c t="s" r="A19" s="4">
        <v>380</v>
      </c>
      <c t="n" r="D19" s="11">
        <v>5400000</v>
      </c>
    </row>
    <row r="20" spans="1:9">
      <c t="s" r="A20" s="4">
        <v>381</v>
      </c>
      <c t="n" r="I20" s="11">
        <v>2200000</v>
      </c>
    </row>
    <row r="21" spans="1:9">
      <c t="s" r="A21" s="4">
        <v>382</v>
      </c>
    </row>
    <row r="22" spans="1:9">
      <c t="s" r="A22" s="3">
        <v>366</v>
      </c>
    </row>
    <row r="23" spans="1:9">
      <c t="s" r="A23" s="4">
        <v>380</v>
      </c>
      <c t="n" r="G23" s="11">
        <v>15100000</v>
      </c>
      <c t="n" r="H23" s="11">
        <v>59000000</v>
      </c>
    </row>
    <row r="24" spans="1:9">
      <c t="s" r="A24" s="4">
        <v>383</v>
      </c>
      <c t="n" r="B24" s="6">
        <v>46900000</v>
      </c>
    </row>
    <row r="25" spans="1:9">
      <c t="s" r="A25" s="4">
        <v>35</v>
      </c>
      <c t="n" r="B25" s="6">
        <v>36800000</v>
      </c>
    </row>
    <row r="26" spans="1:9">
      <c t="s" r="A26" s="4">
        <v>384</v>
      </c>
      <c t="n" r="B26" s="6">
        <v>10100000</v>
      </c>
    </row>
    <row r="27" spans="1:9">
      <c t="s" r="A27" s="4">
        <v>385</v>
      </c>
      <c t="n" r="B27" s="6">
        <v>0</v>
      </c>
    </row>
    <row r="28" spans="1:9">
      <c t="s" r="A28" s="4">
        <v>386</v>
      </c>
    </row>
    <row r="29" spans="1:9">
      <c t="s" r="A29" s="3">
        <v>366</v>
      </c>
    </row>
    <row r="30" spans="1:9">
      <c t="s" r="A30" s="4">
        <v>380</v>
      </c>
      <c t="n" r="B30" s="6">
        <v>8900000</v>
      </c>
    </row>
    <row r="31" spans="1:9">
      <c t="s" r="A31" s="4">
        <v>368</v>
      </c>
      <c t="n" r="B31" s="6">
        <v>10800000</v>
      </c>
    </row>
    <row r="32" spans="1:9">
      <c t="s" r="A32" s="4">
        <v>35</v>
      </c>
      <c t="n" r="B32" s="6">
        <v>16400000</v>
      </c>
    </row>
    <row r="33" spans="1:9">
      <c t="s" r="A33" s="4">
        <v>387</v>
      </c>
    </row>
    <row r="34" spans="1:9">
      <c t="s" r="A34" s="3">
        <v>366</v>
      </c>
    </row>
    <row r="35" spans="1:9">
      <c t="s" r="A35" s="4">
        <v>380</v>
      </c>
      <c t="n" r="C35" s="11">
        <v>49500000</v>
      </c>
    </row>
    <row r="36" spans="1:9">
      <c t="s" r="A36" s="4">
        <v>388</v>
      </c>
    </row>
    <row r="37" spans="1:9">
      <c t="s" r="A37" s="3">
        <v>366</v>
      </c>
    </row>
    <row r="38" spans="1:9">
      <c t="s" r="A38" s="4">
        <v>380</v>
      </c>
      <c t="n" r="B38" s="6">
        <v>3600000</v>
      </c>
    </row>
    <row r="39" spans="1:9">
      <c t="s" r="A39" s="4">
        <v>389</v>
      </c>
    </row>
    <row r="40" spans="1:9">
      <c t="s" r="A40" s="3">
        <v>366</v>
      </c>
    </row>
    <row r="41" spans="1:9">
      <c t="s" r="A41" s="4">
        <v>380</v>
      </c>
      <c t="n" r="B41" s="11">
        <v>13000000</v>
      </c>
      <c t="n" r="F41" s="11">
        <v>326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8"/>
  </cols>
  <sheetData>
    <row r="1" spans="1:2">
      <c t="s" r="A1" s="1">
        <v>390</v>
      </c>
      <c t="s" r="B1" s="2">
        <v>1</v>
      </c>
    </row>
    <row r="2" spans="1:2">
      <c t="s" r="B2" s="2">
        <v>391</v>
      </c>
    </row>
    <row r="3" spans="1:2">
      <c t="s" r="A3" s="3">
        <v>144</v>
      </c>
    </row>
    <row r="4" spans="1:2">
      <c t="s" r="A4" s="4">
        <v>392</v>
      </c>
      <c t="n" r="B4" s="6">
        <v>94</v>
      </c>
    </row>
    <row r="5" spans="1:2">
      <c t="s" r="A5" s="4">
        <v>393</v>
      </c>
      <c t="n" r="B5" s="6">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4</v>
      </c>
      <c t="s" r="B1" s="2">
        <v>69</v>
      </c>
      <c t="s" r="D1" s="2">
        <v>1</v>
      </c>
    </row>
    <row r="2" spans="1:5">
      <c t="s" r="B2" s="2">
        <v>2</v>
      </c>
      <c t="s" r="C2" s="2">
        <v>70</v>
      </c>
      <c t="s" r="D2" s="2">
        <v>2</v>
      </c>
      <c t="s" r="E2" s="2">
        <v>70</v>
      </c>
    </row>
    <row r="3" spans="1:5">
      <c t="s" r="A3" s="3">
        <v>395</v>
      </c>
    </row>
    <row r="4" spans="1:5">
      <c t="s" r="A4" s="4">
        <v>396</v>
      </c>
      <c t="n" r="B4" s="11">
        <v>1122</v>
      </c>
      <c t="n" r="C4" s="7">
        <v>1102.9</v>
      </c>
      <c t="n" r="D4" s="7">
        <v>3443.4</v>
      </c>
      <c t="n" r="E4" s="7">
        <v>3370.6</v>
      </c>
    </row>
    <row r="5" spans="1:5">
      <c t="s" r="A5" s="4">
        <v>397</v>
      </c>
    </row>
    <row r="6" spans="1:5">
      <c t="s" r="A6" s="3">
        <v>395</v>
      </c>
    </row>
    <row r="7" spans="1:5">
      <c t="s" r="A7" s="4">
        <v>396</v>
      </c>
      <c t="n" r="B7" s="8">
        <v>907.8</v>
      </c>
      <c t="n" r="C7" s="6">
        <v>878</v>
      </c>
      <c t="n" r="D7" s="8">
        <v>2769.3</v>
      </c>
      <c t="n" r="E7" s="8">
        <v>2744.8</v>
      </c>
    </row>
    <row r="8" spans="1:5">
      <c t="s" r="A8" s="4">
        <v>220</v>
      </c>
    </row>
    <row r="9" spans="1:5">
      <c t="s" r="A9" s="3">
        <v>395</v>
      </c>
    </row>
    <row r="10" spans="1:5">
      <c t="s" r="A10" s="4">
        <v>396</v>
      </c>
      <c t="n" r="B10" s="7">
        <v>214.2</v>
      </c>
      <c t="n" r="C10" s="7">
        <v>224.9</v>
      </c>
      <c t="n" r="D10" s="7">
        <v>674.1</v>
      </c>
      <c t="n" r="E10" s="7">
        <v>625.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8</v>
      </c>
      <c t="s" r="B1" s="2">
        <v>69</v>
      </c>
      <c t="s" r="D1" s="2">
        <v>1</v>
      </c>
    </row>
    <row r="2" spans="1:5">
      <c t="s" r="B2" s="2">
        <v>2</v>
      </c>
      <c t="s" r="C2" s="2">
        <v>70</v>
      </c>
      <c t="s" r="D2" s="2">
        <v>2</v>
      </c>
      <c t="s" r="E2" s="2">
        <v>70</v>
      </c>
    </row>
    <row r="3" spans="1:5">
      <c t="s" r="A3" s="3">
        <v>399</v>
      </c>
    </row>
    <row r="4" spans="1:5">
      <c t="s" r="A4" s="4">
        <v>400</v>
      </c>
      <c t="n" r="B4" s="7">
        <v>592.6</v>
      </c>
      <c t="n" r="C4" s="7">
        <v>591.3</v>
      </c>
      <c t="n" r="D4" s="11">
        <v>1816</v>
      </c>
      <c t="n" r="E4" s="7">
        <v>1772.6</v>
      </c>
    </row>
    <row r="5" spans="1:5">
      <c t="s" r="A5" s="4">
        <v>401</v>
      </c>
      <c t="n" r="B5" s="8">
        <v>441.3</v>
      </c>
      <c t="n" r="C5" s="8">
        <v>433.1</v>
      </c>
      <c t="n" r="D5" s="8">
        <v>1545.2</v>
      </c>
      <c t="n" r="E5" s="6">
        <v>1335</v>
      </c>
    </row>
    <row r="6" spans="1:5">
      <c t="s" r="A6" s="4">
        <v>78</v>
      </c>
      <c t="n" r="B6" s="8">
        <v>-0.2</v>
      </c>
      <c t="n" r="C6" s="8">
        <v>-3.4</v>
      </c>
      <c t="n" r="D6" s="8">
        <v>-29.1</v>
      </c>
      <c t="n" r="E6" s="8">
        <v>-3.4</v>
      </c>
    </row>
    <row r="7" spans="1:5">
      <c t="s" r="A7" s="4">
        <v>80</v>
      </c>
      <c t="n" r="B7" s="8">
        <v>22.1</v>
      </c>
      <c t="n" r="C7" s="8">
        <v>24.1</v>
      </c>
      <c t="n" r="D7" s="8">
        <v>70.09999999999999</v>
      </c>
      <c t="n" r="E7" s="8">
        <v>69.3</v>
      </c>
    </row>
    <row r="8" spans="1:5">
      <c t="s" r="A8" s="4">
        <v>81</v>
      </c>
      <c t="n" r="E8" s="8">
        <v>2.3</v>
      </c>
    </row>
    <row r="9" spans="1:5">
      <c t="s" r="A9" s="4">
        <v>82</v>
      </c>
      <c t="n" r="B9" s="8">
        <v>129.4</v>
      </c>
      <c t="n" r="C9" s="8">
        <v>137.5</v>
      </c>
      <c t="n" r="D9" s="8">
        <v>229.8</v>
      </c>
      <c t="n" r="E9" s="8">
        <v>369.4</v>
      </c>
    </row>
    <row r="10" spans="1:5">
      <c t="s" r="A10" s="4">
        <v>83</v>
      </c>
      <c t="n" r="B10" s="8">
        <v>41.7</v>
      </c>
      <c t="n" r="C10" s="8">
        <v>43.9</v>
      </c>
      <c t="n" r="D10" s="8">
        <v>69.2</v>
      </c>
      <c t="n" r="E10" s="8">
        <v>114.8</v>
      </c>
    </row>
    <row r="11" spans="1:5">
      <c t="s" r="A11" s="4">
        <v>84</v>
      </c>
      <c t="n" r="B11" s="8">
        <v>87.7</v>
      </c>
      <c t="n" r="C11" s="8">
        <v>93.59999999999999</v>
      </c>
      <c t="n" r="D11" s="8">
        <v>160.6</v>
      </c>
      <c t="n" r="E11" s="8">
        <v>254.6</v>
      </c>
    </row>
    <row r="12" spans="1:5">
      <c t="s" r="A12" s="4">
        <v>397</v>
      </c>
    </row>
    <row r="13" spans="1:5">
      <c t="s" r="A13" s="3">
        <v>399</v>
      </c>
    </row>
    <row r="14" spans="1:5">
      <c t="s" r="A14" s="4">
        <v>400</v>
      </c>
      <c t="n" r="B14" s="8">
        <v>398.8</v>
      </c>
      <c t="n" r="C14" s="8">
        <v>390.5</v>
      </c>
      <c t="n" r="D14" s="8">
        <v>1201.5</v>
      </c>
      <c t="n" r="E14" s="8">
        <v>1209.3</v>
      </c>
    </row>
    <row r="15" spans="1:5">
      <c t="s" r="A15" s="4">
        <v>220</v>
      </c>
    </row>
    <row r="16" spans="1:5">
      <c t="s" r="A16" s="3">
        <v>399</v>
      </c>
    </row>
    <row r="17" spans="1:5">
      <c t="s" r="A17" s="4">
        <v>400</v>
      </c>
      <c t="n" r="B17" s="7">
        <v>193.8</v>
      </c>
      <c t="n" r="C17" s="7">
        <v>200.8</v>
      </c>
      <c t="n" r="D17" s="7">
        <v>614.5</v>
      </c>
      <c t="n" r="E17" s="7">
        <v>563.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3">
        <v>71</v>
      </c>
    </row>
    <row r="4" spans="1:5">
      <c t="s" r="A4" s="4">
        <v>72</v>
      </c>
      <c t="n" r="B4" s="7">
        <v>1063.2</v>
      </c>
      <c t="n" r="C4" s="7">
        <v>1036.4</v>
      </c>
      <c t="n" r="D4" s="7">
        <v>3253.1</v>
      </c>
      <c t="n" r="E4" s="7">
        <v>3154.7</v>
      </c>
    </row>
    <row r="5" spans="1:5">
      <c t="s" r="A5" s="4">
        <v>73</v>
      </c>
      <c t="n" r="B5" s="8">
        <v>58.8</v>
      </c>
      <c t="n" r="C5" s="8">
        <v>66.5</v>
      </c>
      <c t="n" r="D5" s="8">
        <v>190.3</v>
      </c>
      <c t="n" r="E5" s="8">
        <v>215.9</v>
      </c>
    </row>
    <row r="6" spans="1:5">
      <c t="s" r="A6" s="4">
        <v>74</v>
      </c>
      <c t="n" r="B6" s="6">
        <v>1122</v>
      </c>
      <c t="n" r="C6" s="8">
        <v>1102.9</v>
      </c>
      <c t="n" r="D6" s="8">
        <v>3443.4</v>
      </c>
      <c t="n" r="E6" s="8">
        <v>3370.6</v>
      </c>
    </row>
    <row r="7" spans="1:5">
      <c t="s" r="A7" s="4">
        <v>75</v>
      </c>
      <c t="n" r="B7" s="8">
        <v>209.1</v>
      </c>
      <c t="n" r="C7" s="8">
        <v>206.9</v>
      </c>
      <c t="n" r="D7" s="8">
        <v>658.5</v>
      </c>
      <c t="n" r="E7" s="8">
        <v>651.6</v>
      </c>
    </row>
    <row r="8" spans="1:5">
      <c t="s" r="A8" s="4">
        <v>76</v>
      </c>
      <c t="n" r="B8" s="8">
        <v>912.9</v>
      </c>
      <c t="n" r="C8" s="6">
        <v>896</v>
      </c>
      <c t="n" r="D8" s="8">
        <v>2784.9</v>
      </c>
      <c t="n" r="E8" s="6">
        <v>2719</v>
      </c>
    </row>
    <row r="9" spans="1:5">
      <c t="s" r="A9" s="4">
        <v>41</v>
      </c>
      <c t="n" r="B9" s="8">
        <v>320.3</v>
      </c>
      <c t="n" r="C9" s="8">
        <v>304.7</v>
      </c>
      <c t="n" r="D9" s="8">
        <v>968.9</v>
      </c>
      <c t="n" r="E9" s="8">
        <v>946.4</v>
      </c>
    </row>
    <row r="10" spans="1:5">
      <c t="s" r="A10" s="4">
        <v>77</v>
      </c>
      <c t="n" r="B10" s="8">
        <v>441.3</v>
      </c>
      <c t="n" r="C10" s="8">
        <v>433.1</v>
      </c>
      <c t="n" r="D10" s="8">
        <v>1545.2</v>
      </c>
      <c t="n" r="E10" s="6">
        <v>1335</v>
      </c>
    </row>
    <row r="11" spans="1:5">
      <c t="s" r="A11" s="4">
        <v>78</v>
      </c>
      <c t="n" r="B11" s="8">
        <v>-0.2</v>
      </c>
      <c t="n" r="C11" s="8">
        <v>-3.4</v>
      </c>
      <c t="n" r="D11" s="8">
        <v>-29.1</v>
      </c>
      <c t="n" r="E11" s="8">
        <v>-3.4</v>
      </c>
    </row>
    <row r="12" spans="1:5">
      <c t="s" r="A12" s="4">
        <v>79</v>
      </c>
      <c t="n" r="B12" s="8">
        <v>151.5</v>
      </c>
      <c t="n" r="C12" s="8">
        <v>161.6</v>
      </c>
      <c t="n" r="D12" s="8">
        <v>299.9</v>
      </c>
      <c t="n" r="E12" s="6">
        <v>441</v>
      </c>
    </row>
    <row r="13" spans="1:5">
      <c t="s" r="A13" s="4">
        <v>80</v>
      </c>
      <c t="n" r="B13" s="8">
        <v>22.1</v>
      </c>
      <c t="n" r="C13" s="8">
        <v>24.1</v>
      </c>
      <c t="n" r="D13" s="8">
        <v>70.09999999999999</v>
      </c>
      <c t="n" r="E13" s="8">
        <v>69.3</v>
      </c>
    </row>
    <row r="14" spans="1:5">
      <c t="s" r="A14" s="4">
        <v>81</v>
      </c>
      <c t="n" r="E14" s="8">
        <v>2.3</v>
      </c>
    </row>
    <row r="15" spans="1:5">
      <c t="s" r="A15" s="4">
        <v>82</v>
      </c>
      <c t="n" r="B15" s="8">
        <v>129.4</v>
      </c>
      <c t="n" r="C15" s="8">
        <v>137.5</v>
      </c>
      <c t="n" r="D15" s="8">
        <v>229.8</v>
      </c>
      <c t="n" r="E15" s="8">
        <v>369.4</v>
      </c>
    </row>
    <row r="16" spans="1:5">
      <c t="s" r="A16" s="4">
        <v>83</v>
      </c>
      <c t="n" r="B16" s="8">
        <v>41.7</v>
      </c>
      <c t="n" r="C16" s="8">
        <v>43.9</v>
      </c>
      <c t="n" r="D16" s="8">
        <v>69.2</v>
      </c>
      <c t="n" r="E16" s="8">
        <v>114.8</v>
      </c>
    </row>
    <row r="17" spans="1:5">
      <c t="s" r="A17" s="4">
        <v>84</v>
      </c>
      <c t="n" r="B17" s="7">
        <v>87.7</v>
      </c>
      <c t="n" r="C17" s="7">
        <v>93.59999999999999</v>
      </c>
      <c t="n" r="D17" s="7">
        <v>160.6</v>
      </c>
      <c t="n" r="E17" s="7">
        <v>254.6</v>
      </c>
    </row>
    <row r="18" spans="1:5">
      <c t="s" r="A18" s="3">
        <v>85</v>
      </c>
    </row>
    <row r="19" spans="1:5">
      <c t="s" r="A19" s="4">
        <v>86</v>
      </c>
      <c t="n" r="B19" s="10">
        <v>1.06</v>
      </c>
      <c t="n" r="C19" s="10">
        <v>1.13</v>
      </c>
      <c t="n" r="D19" s="10">
        <v>1.94</v>
      </c>
      <c t="n" r="E19" s="10">
        <v>3.09</v>
      </c>
    </row>
    <row r="20" spans="1:5">
      <c t="s" r="A20" s="4">
        <v>87</v>
      </c>
      <c t="n" r="B20" s="10">
        <v>1.01</v>
      </c>
      <c t="n" r="C20" s="10">
        <v>1.09</v>
      </c>
      <c t="n" r="D20" s="10">
        <v>1.87</v>
      </c>
      <c t="n" r="E20" s="10">
        <v>2.99</v>
      </c>
    </row>
    <row r="21" spans="1:5">
      <c t="s" r="A21" s="3">
        <v>88</v>
      </c>
    </row>
    <row r="22" spans="1:5">
      <c t="s" r="A22" s="4">
        <v>86</v>
      </c>
      <c t="n" r="B22" s="8">
        <v>83.09999999999999</v>
      </c>
      <c t="n" r="C22" s="8">
        <v>82.59999999999999</v>
      </c>
      <c t="n" r="D22" s="6">
        <v>83</v>
      </c>
      <c t="n" r="E22" s="8">
        <v>82.5</v>
      </c>
    </row>
    <row r="23" spans="1:5">
      <c t="s" r="A23" s="4">
        <v>87</v>
      </c>
      <c t="n" r="B23" s="8">
        <v>86.40000000000001</v>
      </c>
      <c t="n" r="C23" s="8">
        <v>85.7</v>
      </c>
      <c t="n" r="D23" s="8">
        <v>86.09999999999999</v>
      </c>
      <c t="n" r="E23" s="8">
        <v>85.09999999999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2</v>
      </c>
      <c t="s" r="B1" s="2">
        <v>69</v>
      </c>
      <c t="s" r="D1" s="2">
        <v>1</v>
      </c>
    </row>
    <row r="2" spans="1:5">
      <c t="s" r="B2" s="2">
        <v>2</v>
      </c>
      <c t="s" r="C2" s="2">
        <v>70</v>
      </c>
      <c t="s" r="D2" s="2">
        <v>2</v>
      </c>
      <c t="s" r="E2" s="2">
        <v>70</v>
      </c>
    </row>
    <row r="3" spans="1:5">
      <c t="s" r="A3" s="4">
        <v>220</v>
      </c>
    </row>
    <row r="4" spans="1:5">
      <c t="s" r="A4" s="3">
        <v>403</v>
      </c>
    </row>
    <row r="5" spans="1:5">
      <c t="s" r="A5" s="4">
        <v>404</v>
      </c>
      <c t="n" r="B5" s="7">
        <v>100.2</v>
      </c>
      <c t="n" r="C5" s="7">
        <v>105.9</v>
      </c>
      <c t="n" r="D5" s="7">
        <v>318.4</v>
      </c>
      <c t="n" r="E5" s="11">
        <v>29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5</v>
      </c>
      <c t="s" r="B1" s="2">
        <v>69</v>
      </c>
      <c t="s" r="D1" s="2">
        <v>1</v>
      </c>
    </row>
    <row r="2" spans="1:5">
      <c t="s" r="B2" s="2">
        <v>2</v>
      </c>
      <c t="s" r="C2" s="2">
        <v>70</v>
      </c>
      <c t="s" r="D2" s="2">
        <v>2</v>
      </c>
      <c t="s" r="E2" s="2">
        <v>70</v>
      </c>
    </row>
    <row r="3" spans="1:5">
      <c t="s" r="A3" s="3">
        <v>395</v>
      </c>
    </row>
    <row r="4" spans="1:5">
      <c t="s" r="A4" s="4">
        <v>396</v>
      </c>
      <c t="n" r="B4" s="11">
        <v>1122</v>
      </c>
      <c t="n" r="C4" s="7">
        <v>1102.9</v>
      </c>
      <c t="n" r="D4" s="7">
        <v>3443.4</v>
      </c>
      <c t="n" r="E4" s="7">
        <v>3370.6</v>
      </c>
    </row>
    <row r="5" spans="1:5">
      <c t="s" r="A5" s="4">
        <v>406</v>
      </c>
    </row>
    <row r="6" spans="1:5">
      <c t="s" r="A6" s="3">
        <v>395</v>
      </c>
    </row>
    <row r="7" spans="1:5">
      <c t="s" r="A7" s="4">
        <v>396</v>
      </c>
      <c t="n" r="B7" s="6">
        <v>236</v>
      </c>
      <c t="n" r="C7" s="8">
        <v>214.7</v>
      </c>
      <c t="n" r="D7" s="8">
        <v>737.7</v>
      </c>
      <c t="n" r="E7" s="8">
        <v>661.5</v>
      </c>
    </row>
    <row r="8" spans="1:5">
      <c t="s" r="A8" s="4">
        <v>407</v>
      </c>
    </row>
    <row r="9" spans="1:5">
      <c t="s" r="A9" s="3">
        <v>395</v>
      </c>
    </row>
    <row r="10" spans="1:5">
      <c t="s" r="A10" s="4">
        <v>396</v>
      </c>
      <c t="n" r="B10" s="8">
        <v>112.8</v>
      </c>
      <c t="n" r="C10" s="8">
        <v>113.4</v>
      </c>
      <c t="n" r="D10" s="8">
        <v>341.8</v>
      </c>
      <c t="n" r="E10" s="8">
        <v>366.2</v>
      </c>
    </row>
    <row r="11" spans="1:5">
      <c t="s" r="A11" s="4">
        <v>220</v>
      </c>
    </row>
    <row r="12" spans="1:5">
      <c t="s" r="A12" s="3">
        <v>395</v>
      </c>
    </row>
    <row r="13" spans="1:5">
      <c t="s" r="A13" s="4">
        <v>396</v>
      </c>
      <c t="n" r="B13" s="8">
        <v>214.2</v>
      </c>
      <c t="n" r="C13" s="8">
        <v>224.9</v>
      </c>
      <c t="n" r="D13" s="8">
        <v>674.1</v>
      </c>
      <c t="n" r="E13" s="8">
        <v>625.8</v>
      </c>
    </row>
    <row r="14" spans="1:5">
      <c t="s" r="A14" s="4">
        <v>408</v>
      </c>
    </row>
    <row r="15" spans="1:5">
      <c t="s" r="A15" s="3">
        <v>395</v>
      </c>
    </row>
    <row r="16" spans="1:5">
      <c t="s" r="A16" s="4">
        <v>396</v>
      </c>
      <c t="n" r="B16" s="11">
        <v>559</v>
      </c>
      <c t="n" r="C16" s="7">
        <v>549.9</v>
      </c>
      <c t="n" r="D16" s="7">
        <v>1689.8</v>
      </c>
      <c t="n" r="E16" s="7">
        <v>1717.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409</v>
      </c>
      <c t="s" r="B1" s="2">
        <v>69</v>
      </c>
      <c t="s" r="D1" s="2">
        <v>1</v>
      </c>
    </row>
    <row r="2" spans="1:6">
      <c t="s" r="B2" s="2">
        <v>2</v>
      </c>
      <c t="s" r="C2" s="2">
        <v>70</v>
      </c>
      <c t="s" r="D2" s="2">
        <v>2</v>
      </c>
      <c t="s" r="E2" s="2">
        <v>70</v>
      </c>
      <c t="s" r="F2" s="2">
        <v>25</v>
      </c>
    </row>
    <row r="3" spans="1:6">
      <c t="s" r="A3" s="3">
        <v>410</v>
      </c>
    </row>
    <row r="4" spans="1:6">
      <c t="s" r="A4" s="4">
        <v>411</v>
      </c>
      <c t="n" r="B4" s="7">
        <v>9.800000000000001</v>
      </c>
      <c t="n" r="C4" s="7">
        <v>10.3</v>
      </c>
      <c t="n" r="D4" s="7">
        <v>30.3</v>
      </c>
      <c t="n" r="E4" s="7">
        <v>34.2</v>
      </c>
    </row>
    <row r="5" spans="1:6">
      <c t="s" r="A5" s="4">
        <v>412</v>
      </c>
      <c t="n" r="B5" s="8">
        <v>59.5</v>
      </c>
      <c t="n" r="D5" s="7">
        <v>59.5</v>
      </c>
    </row>
    <row r="6" spans="1:6">
      <c t="s" r="A6" s="4">
        <v>413</v>
      </c>
      <c t="s" r="D6" s="4">
        <v>414</v>
      </c>
    </row>
    <row r="7" spans="1:6">
      <c t="s" r="A7" s="4">
        <v>415</v>
      </c>
      <c t="n" r="B7" s="8">
        <v>17.9</v>
      </c>
      <c t="n" r="C7" s="8">
        <v>4.2</v>
      </c>
      <c t="n" r="D7" s="11">
        <v>32</v>
      </c>
      <c t="n" r="E7" s="8">
        <v>23.8</v>
      </c>
    </row>
    <row r="8" spans="1:6">
      <c t="s" r="A8" s="4">
        <v>416</v>
      </c>
      <c t="n" r="B8" s="8">
        <v>0.2</v>
      </c>
      <c t="n" r="C8" s="7">
        <v>0.3</v>
      </c>
      <c t="n" r="D8" s="6">
        <v>2</v>
      </c>
      <c t="n" r="E8" s="7">
        <v>1.3</v>
      </c>
    </row>
    <row r="9" spans="1:6">
      <c t="s" r="A9" s="4">
        <v>417</v>
      </c>
      <c t="n" r="B9" s="7">
        <v>25.4</v>
      </c>
      <c t="n" r="D9" s="7">
        <v>25.4</v>
      </c>
      <c t="n" r="F9" s="7">
        <v>25.4</v>
      </c>
    </row>
    <row r="10" spans="1:6">
      <c t="s" r="A10" s="4">
        <v>418</v>
      </c>
    </row>
    <row r="11" spans="1:6">
      <c t="s" r="A11" s="3">
        <v>410</v>
      </c>
    </row>
    <row r="12" spans="1:6">
      <c t="s" r="A12" s="4">
        <v>419</v>
      </c>
      <c t="n" r="B12" s="10">
        <v>32.06</v>
      </c>
      <c t="n" r="C12" s="10">
        <v>24.11</v>
      </c>
      <c t="n" r="D12" s="10">
        <v>29.49</v>
      </c>
      <c t="n" r="E12" s="10">
        <v>12.8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t="s" r="A1" s="1">
        <v>420</v>
      </c>
      <c t="s" r="B1" s="2">
        <v>1</v>
      </c>
      <c t="s" r="C1" s="2">
        <v>421</v>
      </c>
    </row>
    <row r="2" spans="1:3">
      <c t="s" r="B2" s="2">
        <v>422</v>
      </c>
      <c t="s" r="C2" s="2">
        <v>423</v>
      </c>
    </row>
    <row r="3" spans="1:3">
      <c t="s" r="A3" s="3">
        <v>410</v>
      </c>
    </row>
    <row r="4" spans="1:3">
      <c t="s" r="A4" s="4">
        <v>424</v>
      </c>
      <c t="n" r="B4" s="6">
        <v>12076</v>
      </c>
    </row>
    <row r="5" spans="1:3">
      <c t="s" r="A5" s="4">
        <v>425</v>
      </c>
      <c t="n" r="B5" s="6">
        <v>1387</v>
      </c>
    </row>
    <row r="6" spans="1:3">
      <c t="s" r="A6" s="4">
        <v>426</v>
      </c>
      <c t="n" r="B6" s="6">
        <v>-1076</v>
      </c>
    </row>
    <row r="7" spans="1:3">
      <c t="s" r="A7" s="4">
        <v>427</v>
      </c>
      <c t="n" r="B7" s="6">
        <v>-256</v>
      </c>
    </row>
    <row r="8" spans="1:3">
      <c t="s" r="A8" s="4">
        <v>428</v>
      </c>
      <c t="n" r="B8" s="6">
        <v>12131</v>
      </c>
      <c t="n" r="C8" s="6">
        <v>12076</v>
      </c>
    </row>
    <row r="9" spans="1:3">
      <c t="s" r="A9" s="4">
        <v>429</v>
      </c>
      <c t="n" r="B9" s="6">
        <v>7223</v>
      </c>
    </row>
    <row r="10" spans="1:3">
      <c t="s" r="A10" s="4">
        <v>430</v>
      </c>
      <c t="n" r="B10" s="10">
        <v>38.7</v>
      </c>
    </row>
    <row r="11" spans="1:3">
      <c t="s" r="A11" s="4">
        <v>431</v>
      </c>
      <c t="n" r="B11" s="13">
        <v>62.27</v>
      </c>
    </row>
    <row r="12" spans="1:3">
      <c t="s" r="A12" s="4">
        <v>432</v>
      </c>
      <c t="n" r="B12" s="13">
        <v>33.44</v>
      </c>
    </row>
    <row r="13" spans="1:3">
      <c t="s" r="A13" s="4">
        <v>433</v>
      </c>
      <c t="n" r="B13" s="13">
        <v>49.97</v>
      </c>
    </row>
    <row r="14" spans="1:3">
      <c t="s" r="A14" s="4">
        <v>434</v>
      </c>
      <c t="n" r="B14" s="13">
        <v>41.62</v>
      </c>
      <c t="n" r="C14" s="10">
        <v>38.7</v>
      </c>
    </row>
    <row r="15" spans="1:3">
      <c t="s" r="A15" s="4">
        <v>435</v>
      </c>
      <c t="n" r="B15" s="11">
        <v>39</v>
      </c>
    </row>
    <row r="16" spans="1:3">
      <c t="s" r="A16" s="4">
        <v>436</v>
      </c>
      <c t="s" r="B16" s="4">
        <v>437</v>
      </c>
      <c t="s" r="C16" s="4">
        <v>438</v>
      </c>
    </row>
    <row r="17" spans="1:3">
      <c t="s" r="A17" s="4">
        <v>439</v>
      </c>
      <c t="s" r="B17" s="4">
        <v>440</v>
      </c>
    </row>
    <row r="18" spans="1:3">
      <c t="s" r="A18" s="4">
        <v>441</v>
      </c>
      <c t="n" r="B18" s="7">
        <v>216.4</v>
      </c>
    </row>
    <row r="19" spans="1:3">
      <c t="s" r="A19" s="4">
        <v>442</v>
      </c>
      <c t="n" r="B19" s="8">
        <v>265.3</v>
      </c>
      <c t="n" r="C19" s="7">
        <v>216.4</v>
      </c>
    </row>
    <row r="20" spans="1:3">
      <c t="s" r="A20" s="4">
        <v>443</v>
      </c>
      <c t="n" r="B20" s="7">
        <v>183.4</v>
      </c>
    </row>
    <row r="21" spans="1:3">
      <c t="s" r="A21" s="4">
        <v>444</v>
      </c>
    </row>
    <row r="22" spans="1:3">
      <c t="s" r="A22" s="3">
        <v>410</v>
      </c>
    </row>
    <row r="23" spans="1:3">
      <c t="s" r="A23" s="4">
        <v>445</v>
      </c>
      <c t="n" r="B23" s="6">
        <v>34</v>
      </c>
    </row>
    <row r="24" spans="1:3">
      <c t="s" r="A24" s="4">
        <v>446</v>
      </c>
      <c t="n" r="B24" s="6">
        <v>27</v>
      </c>
    </row>
    <row r="25" spans="1:3">
      <c t="s" r="A25" s="4">
        <v>447</v>
      </c>
      <c t="n" r="B25" s="6">
        <v>-34</v>
      </c>
    </row>
    <row r="26" spans="1:3">
      <c t="s" r="A26" s="4">
        <v>448</v>
      </c>
      <c t="n" r="B26" s="6">
        <v>27</v>
      </c>
      <c t="n" r="C26" s="6">
        <v>34</v>
      </c>
    </row>
    <row r="27" spans="1:3">
      <c t="s" r="A27" s="4">
        <v>449</v>
      </c>
      <c t="n" r="B27" s="10">
        <v>51.08</v>
      </c>
    </row>
    <row r="28" spans="1:3">
      <c t="s" r="A28" s="4">
        <v>450</v>
      </c>
      <c t="n" r="B28" s="13">
        <v>62.51</v>
      </c>
    </row>
    <row r="29" spans="1:3">
      <c t="s" r="A29" s="4">
        <v>451</v>
      </c>
      <c t="n" r="B29" s="13">
        <v>51.25</v>
      </c>
    </row>
    <row r="30" spans="1:3">
      <c t="s" r="A30" s="4">
        <v>452</v>
      </c>
      <c t="n" r="B30" s="10">
        <v>62.51</v>
      </c>
      <c t="n" r="C30" s="10">
        <v>51.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3</v>
      </c>
      <c t="s" r="B1" s="2">
        <v>2</v>
      </c>
      <c t="s" r="C1" s="2">
        <v>25</v>
      </c>
    </row>
    <row r="2" spans="1:3">
      <c t="s" r="A2" s="4">
        <v>454</v>
      </c>
    </row>
    <row r="3" spans="1:3">
      <c t="s" r="A3" s="3">
        <v>410</v>
      </c>
    </row>
    <row r="4" spans="1:3">
      <c t="s" r="A4" s="4">
        <v>455</v>
      </c>
      <c t="n" r="B4" s="8">
        <v>2.9</v>
      </c>
      <c t="n" r="C4" s="8">
        <v>2.5</v>
      </c>
    </row>
    <row r="5" spans="1:3">
      <c t="s" r="A5" s="4">
        <v>456</v>
      </c>
      <c t="n" r="B5" s="8">
        <v>0.9</v>
      </c>
    </row>
    <row r="6" spans="1:3">
      <c t="s" r="A6" s="4">
        <v>457</v>
      </c>
    </row>
    <row r="7" spans="1:3">
      <c t="s" r="A7" s="3">
        <v>410</v>
      </c>
    </row>
    <row r="8" spans="1:3">
      <c t="s" r="A8" s="4">
        <v>455</v>
      </c>
      <c t="n" r="B8" s="8">
        <v>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8</v>
      </c>
      <c t="s" r="B1" s="2">
        <v>69</v>
      </c>
      <c t="s" r="D1" s="2">
        <v>1</v>
      </c>
    </row>
    <row r="2" spans="1:5">
      <c t="s" r="B2" s="2">
        <v>2</v>
      </c>
      <c t="s" r="C2" s="2">
        <v>70</v>
      </c>
      <c t="s" r="D2" s="2">
        <v>2</v>
      </c>
      <c t="s" r="E2" s="2">
        <v>70</v>
      </c>
    </row>
    <row r="3" spans="1:5">
      <c t="s" r="A3" s="3">
        <v>150</v>
      </c>
    </row>
    <row r="4" spans="1:5">
      <c t="s" r="A4" s="4">
        <v>459</v>
      </c>
      <c t="n" r="B4" s="7">
        <v>41.7</v>
      </c>
      <c t="n" r="C4" s="7">
        <v>43.9</v>
      </c>
      <c t="n" r="D4" s="7">
        <v>69.2</v>
      </c>
      <c t="n" r="E4" s="7">
        <v>114.8</v>
      </c>
    </row>
    <row r="5" spans="1:5">
      <c t="s" r="A5" s="4">
        <v>460</v>
      </c>
      <c t="s" r="B5" s="4">
        <v>461</v>
      </c>
      <c t="s" r="C5" s="4">
        <v>462</v>
      </c>
      <c t="s" r="D5" s="4">
        <v>463</v>
      </c>
      <c t="s" r="E5" s="4">
        <v>464</v>
      </c>
    </row>
    <row r="6" spans="1:5">
      <c t="s" r="A6" s="4">
        <v>465</v>
      </c>
      <c t="n" r="B6" s="7">
        <v>63.8</v>
      </c>
      <c t="n" r="D6" s="7">
        <v>63.8</v>
      </c>
    </row>
    <row r="7" spans="1:5">
      <c t="s" r="A7" s="4">
        <v>466</v>
      </c>
      <c t="n" r="B7" s="8">
        <v>46.8</v>
      </c>
      <c t="n" r="D7" s="8">
        <v>46.8</v>
      </c>
    </row>
    <row r="8" spans="1:5">
      <c t="s" r="A8" s="4">
        <v>467</v>
      </c>
      <c t="n" r="B8" s="6">
        <v>9</v>
      </c>
      <c t="n" r="D8" s="6">
        <v>9</v>
      </c>
    </row>
    <row r="9" spans="1:5">
      <c t="s" r="A9" s="4">
        <v>468</v>
      </c>
      <c t="n" r="B9" s="8">
        <v>2.3</v>
      </c>
      <c t="n" r="D9" s="8">
        <v>2.3</v>
      </c>
    </row>
    <row r="10" spans="1:5">
      <c t="s" r="A10" s="4">
        <v>469</v>
      </c>
      <c t="n" r="B10" s="8">
        <v>10.2</v>
      </c>
      <c t="n" r="D10" s="8">
        <v>10.2</v>
      </c>
    </row>
    <row r="11" spans="1:5">
      <c t="s" r="A11" s="4">
        <v>470</v>
      </c>
      <c t="n" r="B11" s="8">
        <v>5.4</v>
      </c>
      <c t="n" r="D11" s="8">
        <v>5.4</v>
      </c>
    </row>
    <row r="12" spans="1:5">
      <c t="s" r="A12" s="4">
        <v>471</v>
      </c>
      <c t="n" r="B12" s="7">
        <v>4.8</v>
      </c>
      <c t="n" r="D12" s="7">
        <v>4.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72</v>
      </c>
      <c t="s" r="B1" s="2">
        <v>1</v>
      </c>
      <c t="s" r="C1" s="2">
        <v>421</v>
      </c>
    </row>
    <row r="2" spans="1:3">
      <c t="s" r="B2" s="2">
        <v>2</v>
      </c>
      <c t="s" r="C2" s="2">
        <v>25</v>
      </c>
    </row>
    <row r="3" spans="1:3">
      <c t="s" r="A3" s="3">
        <v>473</v>
      </c>
    </row>
    <row r="4" spans="1:3">
      <c t="s" r="A4" s="4">
        <v>474</v>
      </c>
      <c t="n" r="B4" s="11">
        <v>4</v>
      </c>
      <c t="n" r="C4" s="7">
        <v>6.8</v>
      </c>
    </row>
    <row r="5" spans="1:3">
      <c t="s" r="A5" s="4">
        <v>475</v>
      </c>
      <c t="n" r="B5" s="8">
        <v>2.3</v>
      </c>
      <c t="n" r="C5" s="8">
        <v>6.7</v>
      </c>
    </row>
    <row r="6" spans="1:3">
      <c t="s" r="A6" s="4">
        <v>476</v>
      </c>
    </row>
    <row r="7" spans="1:3">
      <c t="s" r="A7" s="3">
        <v>473</v>
      </c>
    </row>
    <row r="8" spans="1:3">
      <c t="s" r="A8" s="4">
        <v>477</v>
      </c>
      <c t="n" r="B8" s="8">
        <v>299.1</v>
      </c>
    </row>
    <row r="9" spans="1:3">
      <c t="s" r="A9" s="4">
        <v>474</v>
      </c>
      <c t="n" r="B9" s="6">
        <v>4</v>
      </c>
      <c t="n" r="C9" s="8">
        <v>6.8</v>
      </c>
    </row>
    <row r="10" spans="1:3">
      <c t="s" r="A10" s="4">
        <v>475</v>
      </c>
      <c t="n" r="B10" s="8">
        <v>2.3</v>
      </c>
      <c t="n" r="C10" s="8">
        <v>6.7</v>
      </c>
    </row>
    <row r="11" spans="1:3">
      <c t="s" r="A11" s="4">
        <v>478</v>
      </c>
    </row>
    <row r="12" spans="1:3">
      <c t="s" r="A12" s="3">
        <v>473</v>
      </c>
    </row>
    <row r="13" spans="1:3">
      <c t="s" r="A13" s="4">
        <v>477</v>
      </c>
      <c t="n" r="B13" s="8">
        <v>92.7</v>
      </c>
      <c t="n" r="C13" s="8">
        <v>112.8</v>
      </c>
    </row>
    <row r="14" spans="1:3">
      <c t="s" r="A14" s="4">
        <v>474</v>
      </c>
      <c t="n" r="B14" s="8">
        <v>2.5</v>
      </c>
      <c t="n" r="C14" s="8">
        <v>4.2</v>
      </c>
    </row>
    <row r="15" spans="1:3">
      <c t="s" r="A15" s="4">
        <v>475</v>
      </c>
      <c t="n" r="B15" s="7">
        <v>0.8</v>
      </c>
      <c t="n" r="C15" s="7">
        <v>0.5</v>
      </c>
    </row>
    <row r="16" spans="1:3">
      <c t="s" r="A16" s="4">
        <v>479</v>
      </c>
    </row>
    <row r="17" spans="1:3">
      <c t="s" r="A17" s="3">
        <v>473</v>
      </c>
    </row>
    <row r="18" spans="1:3">
      <c t="s" r="A18" s="4">
        <v>480</v>
      </c>
      <c t="s" r="B18" s="4">
        <v>481</v>
      </c>
      <c t="s" r="C18" s="4">
        <v>482</v>
      </c>
    </row>
    <row r="19" spans="1:3">
      <c t="s" r="A19" s="4">
        <v>483</v>
      </c>
    </row>
    <row r="20" spans="1:3">
      <c t="s" r="A20" s="3">
        <v>473</v>
      </c>
    </row>
    <row r="21" spans="1:3">
      <c t="s" r="A21" s="4">
        <v>484</v>
      </c>
      <c t="s" r="B21" s="4">
        <v>485</v>
      </c>
    </row>
    <row r="22" spans="1:3">
      <c t="s" r="A22" s="4">
        <v>486</v>
      </c>
    </row>
    <row r="23" spans="1:3">
      <c t="s" r="A23" s="3">
        <v>473</v>
      </c>
    </row>
    <row r="24" spans="1:3">
      <c t="s" r="A24" s="4">
        <v>484</v>
      </c>
      <c t="s" r="B24" s="4">
        <v>487</v>
      </c>
      <c t="s" r="C24" s="4">
        <v>4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8</v>
      </c>
      <c t="s" r="B1" s="2">
        <v>69</v>
      </c>
      <c t="s" r="D1" s="2">
        <v>1</v>
      </c>
    </row>
    <row r="2" spans="1:5">
      <c t="s" r="B2" s="2">
        <v>2</v>
      </c>
      <c t="s" r="C2" s="2">
        <v>70</v>
      </c>
      <c t="s" r="D2" s="2">
        <v>2</v>
      </c>
      <c t="s" r="E2" s="2">
        <v>70</v>
      </c>
    </row>
    <row r="3" spans="1:5">
      <c t="s" r="A3" s="4">
        <v>489</v>
      </c>
    </row>
    <row r="4" spans="1:5">
      <c t="s" r="A4" s="3">
        <v>473</v>
      </c>
    </row>
    <row r="5" spans="1:5">
      <c t="s" r="A5" s="4">
        <v>490</v>
      </c>
      <c t="n" r="B5" s="7">
        <v>0.8</v>
      </c>
      <c t="n" r="C5" s="7">
        <v>4.2</v>
      </c>
      <c t="n" r="D5" s="7">
        <v>3.1</v>
      </c>
      <c t="n" r="E5" s="7">
        <v>13.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1</v>
      </c>
      <c t="s" r="B1" s="2">
        <v>69</v>
      </c>
      <c t="s" r="D1" s="2">
        <v>1</v>
      </c>
    </row>
    <row r="2" spans="1:5">
      <c t="s" r="B2" s="2">
        <v>2</v>
      </c>
      <c t="s" r="C2" s="2">
        <v>70</v>
      </c>
      <c t="s" r="D2" s="2">
        <v>2</v>
      </c>
      <c t="s" r="E2" s="2">
        <v>70</v>
      </c>
    </row>
    <row r="3" spans="1:5">
      <c t="s" r="A3" s="4">
        <v>489</v>
      </c>
    </row>
    <row r="4" spans="1:5">
      <c t="s" r="A4" s="3">
        <v>473</v>
      </c>
    </row>
    <row r="5" spans="1:5">
      <c t="s" r="A5" s="4">
        <v>492</v>
      </c>
      <c t="n" r="C5" s="7">
        <v>-0.1</v>
      </c>
      <c t="n" r="D5" s="7">
        <v>0.1</v>
      </c>
      <c t="n" r="E5" s="7">
        <v>-0.4</v>
      </c>
    </row>
    <row r="6" spans="1:5">
      <c t="s" r="A6" s="4">
        <v>493</v>
      </c>
    </row>
    <row r="7" spans="1:5">
      <c t="s" r="A7" s="3">
        <v>473</v>
      </c>
    </row>
    <row r="8" spans="1:5">
      <c t="s" r="A8" s="4">
        <v>492</v>
      </c>
      <c t="n" r="B8" s="7">
        <v>0.6</v>
      </c>
      <c t="n" r="C8" s="7">
        <v>5.6</v>
      </c>
      <c t="n" r="D8" s="7">
        <v>-2.6</v>
      </c>
      <c t="n" r="E8" s="7">
        <v>-0.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4</v>
      </c>
      <c t="s" r="B1" s="2">
        <v>69</v>
      </c>
      <c t="s" r="D1" s="2">
        <v>1</v>
      </c>
    </row>
    <row r="2" spans="1:5">
      <c t="s" r="B2" s="2">
        <v>2</v>
      </c>
      <c t="s" r="C2" s="2">
        <v>70</v>
      </c>
      <c t="s" r="D2" s="2">
        <v>2</v>
      </c>
      <c t="s" r="E2" s="2">
        <v>70</v>
      </c>
    </row>
    <row r="3" spans="1:5">
      <c t="s" r="A3" s="4">
        <v>495</v>
      </c>
    </row>
    <row r="4" spans="1:5">
      <c t="s" r="A4" s="3">
        <v>473</v>
      </c>
    </row>
    <row r="5" spans="1:5">
      <c t="s" r="A5" s="4">
        <v>496</v>
      </c>
      <c t="n" r="B5" s="7">
        <v>3.2</v>
      </c>
      <c t="n" r="C5" s="7">
        <v>5.2</v>
      </c>
      <c t="n" r="D5" s="7">
        <v>12.9</v>
      </c>
      <c t="n" r="E5" s="11">
        <v>10</v>
      </c>
    </row>
    <row r="6" spans="1:5">
      <c t="s" r="A6" s="4">
        <v>497</v>
      </c>
    </row>
    <row r="7" spans="1:5">
      <c t="s" r="A7" s="3">
        <v>473</v>
      </c>
    </row>
    <row r="8" spans="1:5">
      <c t="s" r="A8" s="4">
        <v>496</v>
      </c>
      <c t="n" r="B8" s="7">
        <v>-0.2</v>
      </c>
      <c t="n" r="C8" s="7">
        <v>0.1</v>
      </c>
      <c t="n" r="D8" s="7">
        <v>-0.8</v>
      </c>
      <c t="n" r="E8" s="7">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9</v>
      </c>
      <c t="s" r="B1" s="2">
        <v>69</v>
      </c>
      <c t="s" r="D1" s="2">
        <v>1</v>
      </c>
    </row>
    <row r="2" spans="1:5">
      <c t="s" r="B2" s="2">
        <v>2</v>
      </c>
      <c t="s" r="C2" s="2">
        <v>70</v>
      </c>
      <c t="s" r="D2" s="2">
        <v>2</v>
      </c>
      <c t="s" r="E2" s="2">
        <v>70</v>
      </c>
    </row>
    <row r="3" spans="1:5">
      <c t="s" r="A3" s="3">
        <v>90</v>
      </c>
    </row>
    <row r="4" spans="1:5">
      <c t="s" r="A4" s="4">
        <v>91</v>
      </c>
      <c t="n" r="B4" s="7">
        <v>87.7</v>
      </c>
      <c t="n" r="C4" s="7">
        <v>93.59999999999999</v>
      </c>
      <c t="n" r="D4" s="7">
        <v>160.6</v>
      </c>
      <c t="n" r="E4" s="7">
        <v>254.6</v>
      </c>
    </row>
    <row r="5" spans="1:5">
      <c t="s" r="A5" s="3">
        <v>92</v>
      </c>
    </row>
    <row r="6" spans="1:5">
      <c t="s" r="A6" s="4">
        <v>93</v>
      </c>
      <c t="n" r="B6" s="8">
        <v>-2.6</v>
      </c>
      <c t="n" r="C6" s="6">
        <v>-37</v>
      </c>
      <c t="n" r="D6" s="8">
        <v>1.6</v>
      </c>
      <c t="n" r="E6" s="8">
        <v>-81.40000000000001</v>
      </c>
    </row>
    <row r="7" spans="1:5">
      <c t="s" r="A7" s="4">
        <v>94</v>
      </c>
      <c t="n" r="B7" s="8">
        <v>-2.2</v>
      </c>
      <c t="n" r="C7" s="8">
        <v>-0.9</v>
      </c>
      <c t="n" r="D7" s="8">
        <v>-9.300000000000001</v>
      </c>
      <c t="n" r="E7" s="8">
        <v>3.6</v>
      </c>
    </row>
    <row r="8" spans="1:5">
      <c t="s" r="A8" s="4">
        <v>95</v>
      </c>
      <c t="n" r="D8" s="8">
        <v>-0.1</v>
      </c>
      <c t="n" r="E8" s="8">
        <v>-0.3</v>
      </c>
    </row>
    <row r="9" spans="1:5">
      <c t="s" r="A9" s="4">
        <v>96</v>
      </c>
      <c t="n" r="B9" s="8">
        <v>-4.8</v>
      </c>
      <c t="n" r="C9" s="8">
        <v>-37.9</v>
      </c>
      <c t="n" r="D9" s="8">
        <v>-7.8</v>
      </c>
      <c t="n" r="E9" s="8">
        <v>-78.09999999999999</v>
      </c>
    </row>
    <row r="10" spans="1:5">
      <c t="s" r="A10" s="4">
        <v>97</v>
      </c>
      <c t="n" r="B10" s="7">
        <v>82.90000000000001</v>
      </c>
      <c t="n" r="C10" s="7">
        <v>55.7</v>
      </c>
      <c t="n" r="D10" s="7">
        <v>152.8</v>
      </c>
      <c t="n" r="E10" s="7">
        <v>17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t="s" r="A1" s="1">
        <v>498</v>
      </c>
      <c t="s" r="B1" s="2">
        <v>499</v>
      </c>
      <c t="s" r="C1" s="2">
        <v>69</v>
      </c>
      <c t="s" r="F1" s="2">
        <v>1</v>
      </c>
    </row>
    <row r="2" spans="1:10">
      <c t="s" r="B2" s="2">
        <v>251</v>
      </c>
      <c t="s" r="C2" s="2">
        <v>2</v>
      </c>
      <c t="s" r="D2" s="2">
        <v>70</v>
      </c>
      <c t="s" r="E2" s="2">
        <v>256</v>
      </c>
      <c t="s" r="F2" s="2">
        <v>2</v>
      </c>
      <c t="s" r="G2" s="2">
        <v>70</v>
      </c>
      <c t="s" r="H2" s="2">
        <v>25</v>
      </c>
      <c t="s" r="I2" s="2">
        <v>500</v>
      </c>
      <c t="s" r="J2" s="2">
        <v>501</v>
      </c>
    </row>
    <row r="3" spans="1:10">
      <c t="s" r="A3" s="3">
        <v>502</v>
      </c>
    </row>
    <row r="4" spans="1:10">
      <c t="s" r="A4" s="4">
        <v>503</v>
      </c>
      <c t="n" r="I4" s="11">
        <v>1500</v>
      </c>
      <c t="n" r="J4" s="11">
        <v>1000</v>
      </c>
    </row>
    <row r="5" spans="1:10">
      <c t="s" r="A5" s="4">
        <v>504</v>
      </c>
      <c t="s" r="F5" s="4">
        <v>505</v>
      </c>
    </row>
    <row r="6" spans="1:10">
      <c t="s" r="A6" s="4">
        <v>60</v>
      </c>
      <c t="n" r="C6" s="7">
        <v>-165.7</v>
      </c>
      <c t="n" r="F6" s="7">
        <v>-165.7</v>
      </c>
      <c t="n" r="H6" s="7">
        <v>-326.3</v>
      </c>
    </row>
    <row r="7" spans="1:10">
      <c t="s" r="A7" s="4">
        <v>265</v>
      </c>
      <c t="n" r="C7" s="8">
        <v>462.6</v>
      </c>
      <c t="n" r="F7" s="8">
        <v>462.6</v>
      </c>
      <c t="n" r="H7" s="7">
        <v>438.2</v>
      </c>
    </row>
    <row r="8" spans="1:10">
      <c t="s" r="A8" s="4">
        <v>506</v>
      </c>
      <c t="n" r="E8" s="7">
        <v>35.8</v>
      </c>
    </row>
    <row r="9" spans="1:10">
      <c t="s" r="A9" s="4">
        <v>507</v>
      </c>
      <c t="n" r="C9" s="8">
        <v>1.6</v>
      </c>
      <c t="n" r="D9" s="7">
        <v>1.6</v>
      </c>
      <c t="n" r="F9" s="8">
        <v>4.8</v>
      </c>
      <c t="n" r="G9" s="7">
        <v>4.8</v>
      </c>
    </row>
    <row r="10" spans="1:10">
      <c t="s" r="A10" s="4">
        <v>508</v>
      </c>
      <c t="n" r="C10" s="8">
        <v>5.8</v>
      </c>
      <c t="n" r="D10" s="8">
        <v>-2.7</v>
      </c>
      <c t="n" r="F10" s="8">
        <v>7.3</v>
      </c>
      <c t="n" r="G10" s="6">
        <v>-7</v>
      </c>
    </row>
    <row r="11" spans="1:10">
      <c t="s" r="A11" s="4">
        <v>509</v>
      </c>
      <c t="n" r="D11" s="8">
        <v>-0.3</v>
      </c>
      <c t="n" r="F11" s="8">
        <v>-0.3</v>
      </c>
      <c t="n" r="G11" s="8">
        <v>0.2</v>
      </c>
    </row>
    <row r="12" spans="1:10">
      <c t="s" r="A12" s="4">
        <v>510</v>
      </c>
      <c t="n" r="F12" s="7">
        <v>0.1</v>
      </c>
      <c t="n" r="G12" s="8">
        <v>0.8</v>
      </c>
    </row>
    <row r="13" spans="1:10">
      <c t="s" r="A13" s="4">
        <v>511</v>
      </c>
      <c t="n" r="G13" s="6">
        <v>-1</v>
      </c>
    </row>
    <row r="14" spans="1:10">
      <c t="s" r="A14" s="4">
        <v>512</v>
      </c>
    </row>
    <row r="15" spans="1:10">
      <c t="s" r="A15" s="3">
        <v>502</v>
      </c>
    </row>
    <row r="16" spans="1:10">
      <c t="s" r="A16" s="4">
        <v>513</v>
      </c>
      <c t="n" r="D16" s="7">
        <v>0.1</v>
      </c>
      <c t="n" r="G16" s="7">
        <v>-0.1</v>
      </c>
    </row>
    <row r="17" spans="1:10">
      <c t="s" r="A17" s="4">
        <v>272</v>
      </c>
    </row>
    <row r="18" spans="1:10">
      <c t="s" r="A18" s="3">
        <v>502</v>
      </c>
    </row>
    <row r="19" spans="1:10">
      <c t="s" r="A19" s="4">
        <v>273</v>
      </c>
      <c t="n" r="B19" s="7">
        <v>123.8</v>
      </c>
    </row>
    <row r="20" spans="1:10">
      <c t="s" r="A20" s="4">
        <v>514</v>
      </c>
      <c t="n" r="B20" s="10">
        <v>120.79</v>
      </c>
    </row>
    <row r="21" spans="1:10">
      <c t="s" r="A21" s="4">
        <v>515</v>
      </c>
      <c t="n" r="E21" s="8">
        <v>-123.8</v>
      </c>
    </row>
    <row r="22" spans="1:10">
      <c t="s" r="A22" s="4">
        <v>516</v>
      </c>
    </row>
    <row r="23" spans="1:10">
      <c t="s" r="A23" s="3">
        <v>502</v>
      </c>
    </row>
    <row r="24" spans="1:10">
      <c t="s" r="A24" s="4">
        <v>296</v>
      </c>
      <c t="n" r="B24" s="10">
        <v>86.28</v>
      </c>
    </row>
    <row r="25" spans="1:10">
      <c t="s" r="A25" s="4">
        <v>270</v>
      </c>
    </row>
    <row r="26" spans="1:10">
      <c t="s" r="A26" s="3">
        <v>502</v>
      </c>
    </row>
    <row r="27" spans="1:10">
      <c t="s" r="A27" s="4">
        <v>271</v>
      </c>
      <c t="n" r="B27" s="7">
        <v>685.8</v>
      </c>
      <c t="n" r="E27" s="8">
        <v>685.8</v>
      </c>
    </row>
    <row r="28" spans="1:10">
      <c t="s" r="A28" s="4">
        <v>517</v>
      </c>
      <c t="n" r="B28" s="6">
        <v>9900000</v>
      </c>
    </row>
    <row r="29" spans="1:10">
      <c t="s" r="A29" s="4">
        <v>518</v>
      </c>
      <c t="n" r="B29" s="10">
        <v>69.02</v>
      </c>
    </row>
    <row r="30" spans="1:10">
      <c t="s" r="A30" s="4">
        <v>519</v>
      </c>
      <c t="s" r="F30" s="4">
        <v>283</v>
      </c>
    </row>
    <row r="31" spans="1:10">
      <c t="s" r="A31" s="4">
        <v>60</v>
      </c>
      <c t="n" r="E31" s="8">
        <v>-653.9</v>
      </c>
    </row>
    <row r="32" spans="1:10">
      <c t="s" r="A32" s="4">
        <v>265</v>
      </c>
      <c t="n" r="E32" s="7">
        <v>31.9</v>
      </c>
    </row>
    <row r="33" spans="1:10">
      <c t="s" r="A33" s="4">
        <v>520</v>
      </c>
      <c t="n" r="C33" s="7">
        <v>232.9</v>
      </c>
      <c t="n" r="F33" s="7">
        <v>232.9</v>
      </c>
    </row>
    <row r="34" spans="1:10">
      <c t="s" r="A34" s="4">
        <v>521</v>
      </c>
    </row>
    <row r="35" spans="1:10">
      <c t="s" r="A35" s="3">
        <v>502</v>
      </c>
    </row>
    <row r="36" spans="1:10">
      <c t="s" r="A36" s="4">
        <v>522</v>
      </c>
      <c t="n" r="C36" s="6">
        <v>0</v>
      </c>
      <c t="n" r="D36" s="6">
        <v>0</v>
      </c>
      <c t="n" r="F36" s="6">
        <v>0</v>
      </c>
      <c t="n" r="G36" s="6">
        <v>0</v>
      </c>
    </row>
  </sheetData>
  <mergeCells count="3">
    <mergeCell ref="A1:A2"/>
    <mergeCell ref="C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t="s" r="A1" s="1">
        <v>523</v>
      </c>
      <c t="s" r="C1" s="2">
        <v>69</v>
      </c>
      <c t="s" r="G1" s="2">
        <v>1</v>
      </c>
    </row>
    <row r="2" spans="1:10">
      <c t="s" r="C2" s="2">
        <v>2</v>
      </c>
      <c t="s" r="E2" s="2">
        <v>70</v>
      </c>
      <c t="s" r="G2" s="2">
        <v>2</v>
      </c>
      <c t="s" r="I2" s="2">
        <v>70</v>
      </c>
    </row>
    <row r="3" spans="1:10">
      <c t="s" r="A3" s="3">
        <v>524</v>
      </c>
    </row>
    <row r="4" spans="1:10">
      <c t="s" r="A4" s="4">
        <v>525</v>
      </c>
      <c t="n" r="G4" s="7">
        <v>-53.5</v>
      </c>
    </row>
    <row r="5" spans="1:10">
      <c t="s" r="A5" s="4">
        <v>526</v>
      </c>
      <c t="n" r="C5" s="7">
        <v>-1.8</v>
      </c>
      <c t="n" r="E5" s="7">
        <v>-32.5</v>
      </c>
      <c t="n" r="G5" s="6">
        <v>5</v>
      </c>
      <c t="n" r="I5" s="7">
        <v>-69.59999999999999</v>
      </c>
    </row>
    <row r="6" spans="1:10">
      <c t="s" r="A6" s="4">
        <v>527</v>
      </c>
      <c t="n" r="C6" s="6">
        <v>-3</v>
      </c>
      <c t="s" r="D6" s="4">
        <v>528</v>
      </c>
      <c t="n" r="E6" s="8">
        <v>-5.4</v>
      </c>
      <c t="s" r="F6" s="4">
        <v>528</v>
      </c>
      <c t="n" r="G6" s="8">
        <v>-12.8</v>
      </c>
      <c t="s" r="H6" s="4">
        <v>529</v>
      </c>
      <c t="n" r="I6" s="8">
        <v>-8.5</v>
      </c>
      <c t="s" r="J6" s="4">
        <v>529</v>
      </c>
    </row>
    <row r="7" spans="1:10">
      <c t="s" r="A7" s="4">
        <v>96</v>
      </c>
      <c t="n" r="C7" s="8">
        <v>-4.8</v>
      </c>
      <c t="n" r="E7" s="8">
        <v>-37.9</v>
      </c>
      <c t="n" r="G7" s="8">
        <v>-7.8</v>
      </c>
      <c t="n" r="I7" s="8">
        <v>-78.09999999999999</v>
      </c>
    </row>
    <row r="8" spans="1:10">
      <c t="s" r="A8" s="4">
        <v>530</v>
      </c>
      <c t="n" r="C8" s="8">
        <v>123.7</v>
      </c>
      <c t="n" r="G8" s="8">
        <v>123.7</v>
      </c>
    </row>
    <row r="9" spans="1:10">
      <c t="s" r="A9" s="4">
        <v>531</v>
      </c>
    </row>
    <row r="10" spans="1:10">
      <c t="s" r="A10" s="3">
        <v>524</v>
      </c>
    </row>
    <row r="11" spans="1:10">
      <c t="s" r="A11" s="4">
        <v>525</v>
      </c>
      <c t="n" r="C11" s="8">
        <v>-178.8</v>
      </c>
      <c t="n" r="E11" s="8">
        <v>-140.8</v>
      </c>
      <c t="n" r="G11" s="6">
        <v>-183</v>
      </c>
      <c t="n" r="I11" s="8">
        <v>-96.40000000000001</v>
      </c>
    </row>
    <row r="12" spans="1:10">
      <c t="s" r="A12" s="4">
        <v>526</v>
      </c>
      <c t="n" r="C12" s="8">
        <v>-2.6</v>
      </c>
      <c t="n" r="E12" s="6">
        <v>-37</v>
      </c>
      <c t="n" r="G12" s="8">
        <v>1.6</v>
      </c>
      <c t="n" r="I12" s="8">
        <v>-81.40000000000001</v>
      </c>
    </row>
    <row r="13" spans="1:10">
      <c t="s" r="A13" s="4">
        <v>96</v>
      </c>
      <c t="n" r="C13" s="8">
        <v>-2.6</v>
      </c>
      <c t="n" r="E13" s="6">
        <v>-37</v>
      </c>
      <c t="n" r="G13" s="8">
        <v>1.6</v>
      </c>
      <c t="n" r="I13" s="8">
        <v>-81.40000000000001</v>
      </c>
    </row>
    <row r="14" spans="1:10">
      <c t="s" r="A14" s="4">
        <v>530</v>
      </c>
      <c t="n" r="C14" s="8">
        <v>-181.4</v>
      </c>
      <c t="n" r="E14" s="8">
        <v>-177.8</v>
      </c>
      <c t="n" r="G14" s="8">
        <v>-181.4</v>
      </c>
      <c t="n" r="I14" s="8">
        <v>-177.8</v>
      </c>
    </row>
    <row r="15" spans="1:10">
      <c t="s" r="A15" s="4">
        <v>512</v>
      </c>
    </row>
    <row r="16" spans="1:10">
      <c t="s" r="A16" s="3">
        <v>524</v>
      </c>
    </row>
    <row r="17" spans="1:10">
      <c t="s" r="A17" s="4">
        <v>525</v>
      </c>
      <c t="n" r="C17" s="8">
        <v>10.3</v>
      </c>
      <c t="n" r="E17" s="8">
        <v>22.5</v>
      </c>
      <c t="n" r="G17" s="8">
        <v>17.4</v>
      </c>
      <c t="n" r="I17" s="6">
        <v>18</v>
      </c>
    </row>
    <row r="18" spans="1:10">
      <c t="s" r="A18" s="4">
        <v>526</v>
      </c>
      <c t="n" r="C18" s="8">
        <v>0.8</v>
      </c>
      <c t="n" r="E18" s="8">
        <v>4.5</v>
      </c>
      <c t="n" r="G18" s="8">
        <v>3.4</v>
      </c>
      <c t="n" r="I18" s="8">
        <v>13.6</v>
      </c>
    </row>
    <row r="19" spans="1:10">
      <c t="s" r="A19" s="4">
        <v>527</v>
      </c>
      <c t="n" r="C19" s="6">
        <v>-3</v>
      </c>
      <c t="s" r="D19" s="4">
        <v>528</v>
      </c>
      <c t="n" r="E19" s="8">
        <v>-5.4</v>
      </c>
      <c t="s" r="F19" s="4">
        <v>528</v>
      </c>
      <c t="n" r="G19" s="8">
        <v>-12.7</v>
      </c>
      <c t="s" r="H19" s="4">
        <v>529</v>
      </c>
      <c t="n" r="I19" s="6">
        <v>-10</v>
      </c>
      <c t="s" r="J19" s="4">
        <v>529</v>
      </c>
    </row>
    <row r="20" spans="1:10">
      <c t="s" r="A20" s="4">
        <v>96</v>
      </c>
      <c t="n" r="C20" s="8">
        <v>-2.2</v>
      </c>
      <c t="n" r="E20" s="8">
        <v>-0.9</v>
      </c>
      <c t="n" r="G20" s="8">
        <v>-9.300000000000001</v>
      </c>
      <c t="n" r="I20" s="8">
        <v>3.6</v>
      </c>
    </row>
    <row r="21" spans="1:10">
      <c t="s" r="A21" s="4">
        <v>530</v>
      </c>
      <c t="n" r="C21" s="8">
        <v>8.1</v>
      </c>
      <c t="n" r="E21" s="8">
        <v>21.6</v>
      </c>
      <c t="n" r="G21" s="8">
        <v>8.1</v>
      </c>
      <c t="n" r="I21" s="8">
        <v>21.6</v>
      </c>
    </row>
    <row r="22" spans="1:10">
      <c t="s" r="A22" s="4">
        <v>532</v>
      </c>
    </row>
    <row r="23" spans="1:10">
      <c t="s" r="A23" s="3">
        <v>524</v>
      </c>
    </row>
    <row r="24" spans="1:10">
      <c t="s" r="A24" s="4">
        <v>525</v>
      </c>
      <c t="n" r="E24" s="8">
        <v>-0.1</v>
      </c>
      <c t="n" r="G24" s="8">
        <v>0.1</v>
      </c>
      <c t="n" r="I24" s="8">
        <v>0.2</v>
      </c>
    </row>
    <row r="25" spans="1:10">
      <c t="s" r="A25" s="4">
        <v>526</v>
      </c>
      <c t="n" r="I25" s="8">
        <v>-1.8</v>
      </c>
    </row>
    <row r="26" spans="1:10">
      <c t="s" r="A26" s="4">
        <v>527</v>
      </c>
      <c t="s" r="B26" s="4">
        <v>529</v>
      </c>
      <c t="n" r="G26" s="8">
        <v>-0.1</v>
      </c>
      <c t="n" r="I26" s="8">
        <v>1.5</v>
      </c>
    </row>
    <row r="27" spans="1:10">
      <c t="s" r="A27" s="4">
        <v>96</v>
      </c>
      <c t="n" r="G27" s="8">
        <v>-0.1</v>
      </c>
      <c t="n" r="I27" s="8">
        <v>-0.3</v>
      </c>
    </row>
    <row r="28" spans="1:10">
      <c t="s" r="A28" s="4">
        <v>530</v>
      </c>
      <c t="n" r="E28" s="8">
        <v>-0.1</v>
      </c>
      <c t="n" r="I28" s="8">
        <v>-0.1</v>
      </c>
    </row>
    <row r="29" spans="1:10">
      <c t="s" r="A29" s="4">
        <v>533</v>
      </c>
    </row>
    <row r="30" spans="1:10">
      <c t="s" r="A30" s="3">
        <v>524</v>
      </c>
    </row>
    <row r="31" spans="1:10">
      <c t="s" r="A31" s="4">
        <v>525</v>
      </c>
      <c t="n" r="C31" s="8">
        <v>-168.5</v>
      </c>
      <c t="n" r="E31" s="8">
        <v>-118.4</v>
      </c>
      <c t="n" r="G31" s="8">
        <v>-165.5</v>
      </c>
      <c t="n" r="I31" s="8">
        <v>-78.2</v>
      </c>
    </row>
    <row r="32" spans="1:10">
      <c t="s" r="A32" s="4">
        <v>530</v>
      </c>
      <c t="n" r="C32" s="7">
        <v>-173.3</v>
      </c>
      <c t="n" r="E32" s="7">
        <v>-156.3</v>
      </c>
      <c t="n" r="G32" s="7">
        <v>-173.3</v>
      </c>
      <c t="n" r="I32" s="7">
        <v>-156.3</v>
      </c>
    </row>
    <row r="33" spans="1:10">
      <c t="n" r="A33"/>
    </row>
    <row r="34" spans="1:10">
      <c t="s" r="A34" s="4">
        <v>528</v>
      </c>
      <c t="s" r="B34" s="4">
        <v>534</v>
      </c>
    </row>
    <row r="35" spans="1:10">
      <c t="s" r="A35" s="4">
        <v>529</v>
      </c>
      <c t="s" r="B35" s="4">
        <v>535</v>
      </c>
    </row>
  </sheetData>
  <mergeCells count="10">
    <mergeCell ref="A1:B2"/>
    <mergeCell ref="C1:F1"/>
    <mergeCell ref="G1:J1"/>
    <mergeCell ref="C2:D2"/>
    <mergeCell ref="E2:F2"/>
    <mergeCell ref="G2:H2"/>
    <mergeCell ref="I2:J2"/>
    <mergeCell ref="A33:I33"/>
    <mergeCell ref="B34:I34"/>
    <mergeCell ref="B35:I3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6</v>
      </c>
      <c t="s" r="B1" s="2">
        <v>69</v>
      </c>
      <c t="s" r="D1" s="2">
        <v>1</v>
      </c>
    </row>
    <row r="2" spans="1:5">
      <c t="s" r="B2" s="2">
        <v>2</v>
      </c>
      <c t="s" r="C2" s="2">
        <v>70</v>
      </c>
      <c t="s" r="D2" s="2">
        <v>2</v>
      </c>
      <c t="s" r="E2" s="2">
        <v>70</v>
      </c>
    </row>
    <row r="3" spans="1:5">
      <c t="s" r="A3" s="3">
        <v>159</v>
      </c>
    </row>
    <row r="4" spans="1:5">
      <c t="s" r="A4" s="4">
        <v>537</v>
      </c>
      <c t="n" r="B4" s="8">
        <v>83.09999999999999</v>
      </c>
      <c t="n" r="C4" s="8">
        <v>82.59999999999999</v>
      </c>
      <c t="n" r="D4" s="6">
        <v>83</v>
      </c>
      <c t="n" r="E4" s="8">
        <v>82.5</v>
      </c>
    </row>
    <row r="5" spans="1:5">
      <c t="s" r="A5" s="4">
        <v>538</v>
      </c>
      <c t="n" r="B5" s="8">
        <v>3.3</v>
      </c>
      <c t="n" r="C5" s="8">
        <v>3.1</v>
      </c>
      <c t="n" r="D5" s="8">
        <v>3.1</v>
      </c>
      <c t="n" r="E5" s="8">
        <v>2.6</v>
      </c>
    </row>
    <row r="6" spans="1:5">
      <c t="s" r="A6" s="4">
        <v>539</v>
      </c>
      <c t="n" r="B6" s="8">
        <v>86.40000000000001</v>
      </c>
      <c t="n" r="C6" s="8">
        <v>85.7</v>
      </c>
      <c t="n" r="D6" s="8">
        <v>86.09999999999999</v>
      </c>
      <c t="n" r="E6" s="8">
        <v>85.0999999999999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0</v>
      </c>
      <c t="s" r="B1" s="2">
        <v>69</v>
      </c>
      <c t="s" r="D1" s="2">
        <v>1</v>
      </c>
    </row>
    <row r="2" spans="1:5">
      <c t="s" r="B2" s="2">
        <v>2</v>
      </c>
      <c t="s" r="C2" s="2">
        <v>70</v>
      </c>
      <c t="s" r="D2" s="2">
        <v>2</v>
      </c>
      <c t="s" r="E2" s="2">
        <v>70</v>
      </c>
    </row>
    <row r="3" spans="1:5">
      <c t="s" r="A3" s="3">
        <v>541</v>
      </c>
    </row>
    <row r="4" spans="1:5">
      <c t="s" r="A4" s="4">
        <v>542</v>
      </c>
      <c t="n" r="B4" s="8">
        <v>3.9</v>
      </c>
      <c t="n" r="C4" s="8">
        <v>4.2</v>
      </c>
      <c t="n" r="D4" s="8">
        <v>4.8</v>
      </c>
      <c t="n" r="E4" s="8">
        <v>5.5</v>
      </c>
    </row>
    <row r="5" spans="1:5">
      <c t="s" r="A5" s="4">
        <v>276</v>
      </c>
    </row>
    <row r="6" spans="1:5">
      <c t="s" r="A6" s="3">
        <v>541</v>
      </c>
    </row>
    <row r="7" spans="1:5">
      <c t="s" r="A7" s="4">
        <v>296</v>
      </c>
      <c t="n" r="B7" s="10">
        <v>86.28</v>
      </c>
      <c t="n" r="C7" s="10">
        <v>86.28</v>
      </c>
      <c t="n" r="D7" s="10">
        <v>86.28</v>
      </c>
      <c t="n" r="E7" s="10">
        <v>86.2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3</v>
      </c>
      <c t="s" r="B1" s="2">
        <v>2</v>
      </c>
      <c t="s" r="C1" s="2">
        <v>25</v>
      </c>
    </row>
    <row r="2" spans="1:3">
      <c t="s" r="A2" s="3">
        <v>544</v>
      </c>
    </row>
    <row r="3" spans="1:3">
      <c t="s" r="A3" s="4">
        <v>545</v>
      </c>
      <c t="n" r="B3" s="11">
        <v>4</v>
      </c>
      <c t="n" r="C3" s="7">
        <v>6.8</v>
      </c>
    </row>
    <row r="4" spans="1:3">
      <c t="s" r="A4" s="4">
        <v>546</v>
      </c>
      <c t="n" r="B4" s="8">
        <v>2.3</v>
      </c>
      <c t="n" r="C4" s="8">
        <v>6.7</v>
      </c>
    </row>
    <row r="5" spans="1:3">
      <c t="s" r="A5" s="4">
        <v>476</v>
      </c>
    </row>
    <row r="6" spans="1:3">
      <c t="s" r="A6" s="3">
        <v>544</v>
      </c>
    </row>
    <row r="7" spans="1:3">
      <c t="s" r="A7" s="4">
        <v>545</v>
      </c>
      <c t="n" r="B7" s="6">
        <v>4</v>
      </c>
      <c t="n" r="C7" s="8">
        <v>6.8</v>
      </c>
    </row>
    <row r="8" spans="1:3">
      <c t="s" r="A8" s="4">
        <v>546</v>
      </c>
      <c t="n" r="B8" s="8">
        <v>2.3</v>
      </c>
      <c t="n" r="C8" s="8">
        <v>6.7</v>
      </c>
    </row>
    <row r="9" spans="1:3">
      <c t="s" r="A9" s="4">
        <v>547</v>
      </c>
    </row>
    <row r="10" spans="1:3">
      <c t="s" r="A10" s="3">
        <v>544</v>
      </c>
    </row>
    <row r="11" spans="1:3">
      <c t="s" r="A11" s="4">
        <v>548</v>
      </c>
      <c t="n" r="B11" s="6">
        <v>4</v>
      </c>
      <c t="n" r="C11" s="8">
        <v>6.8</v>
      </c>
    </row>
    <row r="12" spans="1:3">
      <c t="s" r="A12" s="4">
        <v>549</v>
      </c>
      <c t="n" r="B12" s="8">
        <v>2.3</v>
      </c>
      <c t="n" r="C12" s="8">
        <v>6.7</v>
      </c>
    </row>
    <row r="13" spans="1:3">
      <c t="s" r="A13" s="4">
        <v>550</v>
      </c>
    </row>
    <row r="14" spans="1:3">
      <c t="s" r="A14" s="3">
        <v>544</v>
      </c>
    </row>
    <row r="15" spans="1:3">
      <c t="s" r="A15" s="4">
        <v>545</v>
      </c>
      <c t="n" r="B15" s="8">
        <v>2.5</v>
      </c>
      <c t="n" r="C15" s="8">
        <v>4.2</v>
      </c>
    </row>
    <row r="16" spans="1:3">
      <c t="s" r="A16" s="4">
        <v>551</v>
      </c>
    </row>
    <row r="17" spans="1:3">
      <c t="s" r="A17" s="3">
        <v>544</v>
      </c>
    </row>
    <row r="18" spans="1:3">
      <c t="s" r="A18" s="4">
        <v>546</v>
      </c>
      <c t="n" r="B18" s="8">
        <v>0.8</v>
      </c>
      <c t="n" r="C18" s="8">
        <v>0.5</v>
      </c>
    </row>
    <row r="19" spans="1:3">
      <c t="s" r="A19" s="4">
        <v>552</v>
      </c>
    </row>
    <row r="20" spans="1:3">
      <c t="s" r="A20" s="3">
        <v>544</v>
      </c>
    </row>
    <row r="21" spans="1:3">
      <c t="s" r="A21" s="4">
        <v>545</v>
      </c>
      <c t="n" r="B21" s="8">
        <v>1.5</v>
      </c>
      <c t="n" r="C21" s="8">
        <v>2.6</v>
      </c>
    </row>
    <row r="22" spans="1:3">
      <c t="s" r="A22" s="4">
        <v>553</v>
      </c>
    </row>
    <row r="23" spans="1:3">
      <c t="s" r="A23" s="3">
        <v>544</v>
      </c>
    </row>
    <row r="24" spans="1:3">
      <c t="s" r="A24" s="4">
        <v>546</v>
      </c>
      <c t="n" r="B24" s="7">
        <v>1.5</v>
      </c>
      <c t="n" r="C24" s="7">
        <v>6.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4</v>
      </c>
      <c t="s" r="B1" s="2">
        <v>2</v>
      </c>
      <c t="s" r="C1" s="2">
        <v>25</v>
      </c>
    </row>
    <row r="2" spans="1:3">
      <c t="s" r="A2" s="3">
        <v>555</v>
      </c>
    </row>
    <row r="3" spans="1:3">
      <c t="s" r="A3" s="4">
        <v>556</v>
      </c>
      <c t="n" r="B3" s="11">
        <v>4</v>
      </c>
      <c t="n" r="C3" s="7">
        <v>6.8</v>
      </c>
    </row>
    <row r="4" spans="1:3">
      <c t="s" r="A4" s="4">
        <v>557</v>
      </c>
      <c t="n" r="B4" s="8">
        <v>-2.2</v>
      </c>
      <c t="n" r="C4" s="8">
        <v>-4.5</v>
      </c>
    </row>
    <row r="5" spans="1:3">
      <c t="s" r="A5" s="4">
        <v>558</v>
      </c>
      <c t="n" r="B5" s="8">
        <v>1.8</v>
      </c>
      <c t="n" r="C5" s="8">
        <v>2.3</v>
      </c>
    </row>
    <row r="6" spans="1:3">
      <c t="s" r="A6" s="4">
        <v>476</v>
      </c>
    </row>
    <row r="7" spans="1:3">
      <c t="s" r="A7" s="3">
        <v>555</v>
      </c>
    </row>
    <row r="8" spans="1:3">
      <c t="s" r="A8" s="4">
        <v>556</v>
      </c>
      <c t="n" r="B8" s="6">
        <v>4</v>
      </c>
      <c t="n" r="C8" s="8">
        <v>6.8</v>
      </c>
    </row>
    <row r="9" spans="1:3">
      <c t="s" r="A9" s="4">
        <v>557</v>
      </c>
      <c t="n" r="B9" s="8">
        <v>-2.2</v>
      </c>
      <c t="n" r="C9" s="8">
        <v>-4.5</v>
      </c>
    </row>
    <row r="10" spans="1:3">
      <c t="s" r="A10" s="4">
        <v>558</v>
      </c>
      <c t="n" r="B10" s="7">
        <v>1.8</v>
      </c>
      <c t="n" r="C10" s="7">
        <v>2.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9</v>
      </c>
      <c t="s" r="B1" s="2">
        <v>2</v>
      </c>
      <c t="s" r="C1" s="2">
        <v>25</v>
      </c>
    </row>
    <row r="2" spans="1:3">
      <c t="s" r="A2" s="3">
        <v>555</v>
      </c>
    </row>
    <row r="3" spans="1:3">
      <c t="s" r="A3" s="4">
        <v>560</v>
      </c>
      <c t="n" r="B3" s="7">
        <v>2.3</v>
      </c>
      <c t="n" r="C3" s="7">
        <v>6.7</v>
      </c>
    </row>
    <row r="4" spans="1:3">
      <c t="s" r="A4" s="4">
        <v>561</v>
      </c>
      <c t="n" r="B4" s="8">
        <v>-2.2</v>
      </c>
      <c t="n" r="C4" s="8">
        <v>-4.5</v>
      </c>
    </row>
    <row r="5" spans="1:3">
      <c t="s" r="A5" s="4">
        <v>562</v>
      </c>
      <c t="n" r="B5" s="8">
        <v>0.1</v>
      </c>
      <c t="n" r="C5" s="8">
        <v>2.2</v>
      </c>
    </row>
    <row r="6" spans="1:3">
      <c t="s" r="A6" s="4">
        <v>476</v>
      </c>
    </row>
    <row r="7" spans="1:3">
      <c t="s" r="A7" s="3">
        <v>555</v>
      </c>
    </row>
    <row r="8" spans="1:3">
      <c t="s" r="A8" s="4">
        <v>560</v>
      </c>
      <c t="n" r="B8" s="8">
        <v>2.3</v>
      </c>
      <c t="n" r="C8" s="8">
        <v>6.7</v>
      </c>
    </row>
    <row r="9" spans="1:3">
      <c t="s" r="A9" s="4">
        <v>561</v>
      </c>
      <c t="n" r="B9" s="8">
        <v>-2.2</v>
      </c>
      <c t="n" r="C9" s="8">
        <v>-4.5</v>
      </c>
    </row>
    <row r="10" spans="1:3">
      <c t="s" r="A10" s="4">
        <v>562</v>
      </c>
      <c t="n" r="B10" s="7">
        <v>0.1</v>
      </c>
      <c t="n" r="C10" s="7">
        <v>2.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3</v>
      </c>
      <c t="s" r="B1" s="2">
        <v>69</v>
      </c>
      <c t="s" r="D1" s="2">
        <v>1</v>
      </c>
    </row>
    <row r="2" spans="1:5">
      <c t="s" r="B2" s="2">
        <v>2</v>
      </c>
      <c t="s" r="C2" s="2">
        <v>70</v>
      </c>
      <c t="s" r="D2" s="2">
        <v>2</v>
      </c>
      <c t="s" r="E2" s="2">
        <v>70</v>
      </c>
    </row>
    <row r="3" spans="1:5">
      <c t="s" r="A3" s="3">
        <v>165</v>
      </c>
    </row>
    <row r="4" spans="1:5">
      <c t="s" r="A4" s="4">
        <v>564</v>
      </c>
      <c t="n" r="B4" s="7">
        <v>3.1</v>
      </c>
      <c t="n" r="C4" s="7">
        <v>3.6</v>
      </c>
      <c t="n" r="D4" s="7">
        <v>10.7</v>
      </c>
      <c t="n" r="E4" s="11">
        <v>1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565</v>
      </c>
      <c t="s" r="B1" s="2">
        <v>566</v>
      </c>
    </row>
    <row r="2" spans="1:2">
      <c t="s" r="A2" s="4">
        <v>567</v>
      </c>
    </row>
    <row r="3" spans="1:2">
      <c t="s" r="A3" s="3">
        <v>568</v>
      </c>
    </row>
    <row r="4" spans="1:2">
      <c t="s" r="A4" s="4">
        <v>569</v>
      </c>
      <c t="n" r="B4" s="11">
        <v>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8</v>
      </c>
      <c t="s" r="B1" s="2">
        <v>69</v>
      </c>
      <c t="s" r="D1" s="2">
        <v>1</v>
      </c>
    </row>
    <row r="2" spans="1:5">
      <c t="s" r="B2" s="2">
        <v>2</v>
      </c>
      <c t="s" r="C2" s="2">
        <v>70</v>
      </c>
      <c t="s" r="D2" s="2">
        <v>2</v>
      </c>
      <c t="s" r="E2" s="2">
        <v>70</v>
      </c>
    </row>
    <row r="3" spans="1:5">
      <c t="s" r="A3" s="3">
        <v>90</v>
      </c>
    </row>
    <row r="4" spans="1:5">
      <c t="s" r="A4" s="4">
        <v>99</v>
      </c>
      <c t="n" r="B4" s="7">
        <v>5.8</v>
      </c>
      <c t="n" r="C4" s="7">
        <v>-2.7</v>
      </c>
      <c t="n" r="D4" s="7">
        <v>7.3</v>
      </c>
      <c t="n" r="E4" s="11">
        <v>-7</v>
      </c>
    </row>
    <row r="5" spans="1:5">
      <c t="s" r="A5" s="4">
        <v>100</v>
      </c>
      <c t="n" r="C5" s="7">
        <v>-0.2</v>
      </c>
      <c t="n" r="D5" s="8">
        <v>-0.3</v>
      </c>
      <c t="n" r="E5" s="8">
        <v>0.1</v>
      </c>
    </row>
    <row r="6" spans="1:5">
      <c t="s" r="A6" s="4">
        <v>101</v>
      </c>
      <c t="n" r="D6" s="7">
        <v>0.1</v>
      </c>
      <c t="n" r="E6" s="7">
        <v>-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2</v>
      </c>
      <c t="s" r="B1" s="2">
        <v>1</v>
      </c>
    </row>
    <row r="2" spans="1:3">
      <c t="s" r="B2" s="2">
        <v>2</v>
      </c>
      <c t="s" r="C2" s="2">
        <v>70</v>
      </c>
    </row>
    <row r="3" spans="1:3">
      <c t="s" r="A3" s="3">
        <v>103</v>
      </c>
    </row>
    <row r="4" spans="1:3">
      <c t="s" r="A4" s="4">
        <v>91</v>
      </c>
      <c t="n" r="B4" s="7">
        <v>160.6</v>
      </c>
      <c t="n" r="C4" s="7">
        <v>254.6</v>
      </c>
    </row>
    <row r="5" spans="1:3">
      <c t="s" r="A5" s="3">
        <v>104</v>
      </c>
    </row>
    <row r="6" spans="1:3">
      <c t="s" r="A6" s="4">
        <v>105</v>
      </c>
      <c t="n" r="B6" s="8">
        <v>72.59999999999999</v>
      </c>
      <c t="n" r="C6" s="8">
        <v>72.59999999999999</v>
      </c>
    </row>
    <row r="7" spans="1:3">
      <c t="s" r="A7" s="4">
        <v>106</v>
      </c>
      <c t="n" r="B7" s="8">
        <v>-5.1</v>
      </c>
      <c t="n" r="C7" s="8">
        <v>-1.5</v>
      </c>
    </row>
    <row r="8" spans="1:3">
      <c t="s" r="A8" s="4">
        <v>107</v>
      </c>
      <c t="n" r="B8" s="8">
        <v>30.3</v>
      </c>
      <c t="n" r="C8" s="8">
        <v>34.2</v>
      </c>
    </row>
    <row r="9" spans="1:3">
      <c t="s" r="A9" s="4">
        <v>108</v>
      </c>
      <c t="n" r="B9" s="6">
        <v>42</v>
      </c>
      <c t="n" r="C9" s="8">
        <v>39.8</v>
      </c>
    </row>
    <row r="10" spans="1:3">
      <c t="s" r="A10" s="4">
        <v>109</v>
      </c>
      <c t="n" r="B10" s="8">
        <v>-38.4</v>
      </c>
      <c t="n" r="C10" s="8">
        <v>-1.5</v>
      </c>
    </row>
    <row r="11" spans="1:3">
      <c t="s" r="A11" s="4">
        <v>110</v>
      </c>
      <c t="n" r="B11" s="8">
        <v>16.7</v>
      </c>
      <c t="n" r="C11" s="8">
        <v>22.3</v>
      </c>
    </row>
    <row r="12" spans="1:3">
      <c t="s" r="A12" s="4">
        <v>111</v>
      </c>
      <c t="n" r="B12" s="8">
        <v>-1.4</v>
      </c>
      <c t="n" r="C12" s="8">
        <v>-11.9</v>
      </c>
    </row>
    <row r="13" spans="1:3">
      <c t="s" r="A13" s="4">
        <v>112</v>
      </c>
      <c t="n" r="B13" s="8">
        <v>4.4</v>
      </c>
      <c t="n" r="C13" s="8">
        <v>37.2</v>
      </c>
    </row>
    <row r="14" spans="1:3">
      <c t="s" r="A14" s="4">
        <v>113</v>
      </c>
      <c t="n" r="B14" s="8">
        <v>-8.199999999999999</v>
      </c>
      <c t="n" r="C14" s="8">
        <v>8.9</v>
      </c>
    </row>
    <row r="15" spans="1:3">
      <c t="s" r="A15" s="3">
        <v>114</v>
      </c>
    </row>
    <row r="16" spans="1:3">
      <c t="s" r="A16" s="4">
        <v>115</v>
      </c>
      <c t="n" r="B16" s="8">
        <v>-14.6</v>
      </c>
      <c t="n" r="C16" s="8">
        <v>-25.1</v>
      </c>
    </row>
    <row r="17" spans="1:3">
      <c t="s" r="A17" s="4">
        <v>29</v>
      </c>
      <c t="n" r="B17" s="8">
        <v>-56.7</v>
      </c>
      <c t="n" r="C17" s="8">
        <v>-3.2</v>
      </c>
    </row>
    <row r="18" spans="1:3">
      <c t="s" r="A18" s="4">
        <v>30</v>
      </c>
      <c t="n" r="B18" s="6">
        <v>7</v>
      </c>
      <c t="n" r="C18" s="8">
        <v>0.4</v>
      </c>
    </row>
    <row r="19" spans="1:3">
      <c t="s" r="A19" s="4">
        <v>35</v>
      </c>
      <c t="n" r="B19" s="8">
        <v>-1.9</v>
      </c>
      <c t="n" r="C19" s="8">
        <v>-16.8</v>
      </c>
    </row>
    <row r="20" spans="1:3">
      <c t="s" r="A20" s="4">
        <v>40</v>
      </c>
      <c t="n" r="B20" s="8">
        <v>17.5</v>
      </c>
      <c t="n" r="C20" s="8">
        <v>18.3</v>
      </c>
    </row>
    <row r="21" spans="1:3">
      <c t="s" r="A21" s="4">
        <v>41</v>
      </c>
      <c t="n" r="B21" s="8">
        <v>14.1</v>
      </c>
      <c t="n" r="C21" s="8">
        <v>5.6</v>
      </c>
    </row>
    <row r="22" spans="1:3">
      <c t="s" r="A22" s="4">
        <v>116</v>
      </c>
      <c t="n" r="B22" s="8">
        <v>11.9</v>
      </c>
      <c t="n" r="C22" s="8">
        <v>61.7</v>
      </c>
    </row>
    <row r="23" spans="1:3">
      <c t="s" r="A23" s="4">
        <v>45</v>
      </c>
      <c t="n" r="B23" s="8">
        <v>21.2</v>
      </c>
      <c t="n" r="C23" s="8">
        <v>23.3</v>
      </c>
    </row>
    <row r="24" spans="1:3">
      <c t="s" r="A24" s="4">
        <v>83</v>
      </c>
      <c t="n" r="B24" s="8">
        <v>-24.8</v>
      </c>
      <c t="n" r="C24" s="8">
        <v>-26.6</v>
      </c>
    </row>
    <row r="25" spans="1:3">
      <c t="s" r="A25" s="4">
        <v>50</v>
      </c>
      <c t="n" r="B25" s="8">
        <v>2.7</v>
      </c>
      <c t="n" r="C25" s="8">
        <v>0.9</v>
      </c>
    </row>
    <row r="26" spans="1:3">
      <c t="s" r="A26" s="4">
        <v>117</v>
      </c>
      <c t="n" r="B26" s="8">
        <v>249.9</v>
      </c>
      <c t="n" r="C26" s="8">
        <v>493.2</v>
      </c>
    </row>
    <row r="27" spans="1:3">
      <c t="s" r="A27" s="3">
        <v>118</v>
      </c>
    </row>
    <row r="28" spans="1:3">
      <c t="s" r="A28" s="4">
        <v>119</v>
      </c>
      <c t="n" r="B28" s="8">
        <v>-111.9</v>
      </c>
      <c t="n" r="C28" s="8">
        <v>-57.5</v>
      </c>
    </row>
    <row r="29" spans="1:3">
      <c t="s" r="A29" s="4">
        <v>113</v>
      </c>
      <c t="n" r="B29" s="8">
        <v>4.4</v>
      </c>
      <c t="n" r="C29" s="8">
        <v>6.2</v>
      </c>
    </row>
    <row r="30" spans="1:3">
      <c t="s" r="A30" s="4">
        <v>120</v>
      </c>
      <c t="n" r="B30" s="8">
        <v>-107.5</v>
      </c>
      <c t="n" r="C30" s="8">
        <v>-51.3</v>
      </c>
    </row>
    <row r="31" spans="1:3">
      <c t="s" r="A31" s="3">
        <v>121</v>
      </c>
    </row>
    <row r="32" spans="1:3">
      <c t="s" r="A32" s="4">
        <v>122</v>
      </c>
      <c t="n" r="B32" s="6">
        <v>-233</v>
      </c>
      <c t="n" r="C32" s="8">
        <v>-202.6</v>
      </c>
    </row>
    <row r="33" spans="1:3">
      <c t="s" r="A33" s="4">
        <v>123</v>
      </c>
      <c t="n" r="C33" s="8">
        <v>-6.2</v>
      </c>
    </row>
    <row r="34" spans="1:3">
      <c t="s" r="A34" s="4">
        <v>124</v>
      </c>
      <c t="n" r="B34" s="8">
        <v>-12.5</v>
      </c>
      <c t="n" r="C34" s="8">
        <v>-10.7</v>
      </c>
    </row>
    <row r="35" spans="1:3">
      <c t="s" r="A35" s="4">
        <v>106</v>
      </c>
      <c t="n" r="B35" s="8">
        <v>5.1</v>
      </c>
      <c t="n" r="C35" s="8">
        <v>1.5</v>
      </c>
    </row>
    <row r="36" spans="1:3">
      <c t="s" r="A36" s="4">
        <v>113</v>
      </c>
      <c t="n" r="B36" s="8">
        <v>-0.9</v>
      </c>
      <c t="n" r="C36" s="8">
        <v>0.1</v>
      </c>
    </row>
    <row r="37" spans="1:3">
      <c t="s" r="A37" s="4">
        <v>125</v>
      </c>
      <c t="n" r="B37" s="8">
        <v>-241.3</v>
      </c>
      <c t="n" r="C37" s="8">
        <v>-217.9</v>
      </c>
    </row>
    <row r="38" spans="1:3">
      <c t="s" r="A38" s="4">
        <v>126</v>
      </c>
      <c t="n" r="B38" s="8">
        <v>-2.6</v>
      </c>
      <c t="n" r="C38" s="8">
        <v>-56.2</v>
      </c>
    </row>
    <row r="39" spans="1:3">
      <c t="s" r="A39" s="4">
        <v>127</v>
      </c>
      <c t="n" r="B39" s="8">
        <v>-101.5</v>
      </c>
      <c t="n" r="C39" s="8">
        <v>167.8</v>
      </c>
    </row>
    <row r="40" spans="1:3">
      <c t="s" r="A40" s="4">
        <v>128</v>
      </c>
      <c t="n" r="B40" s="8">
        <v>889.8</v>
      </c>
      <c t="n" r="C40" s="8">
        <v>645.4</v>
      </c>
    </row>
    <row r="41" spans="1:3">
      <c t="s" r="A41" s="4">
        <v>129</v>
      </c>
      <c t="n" r="B41" s="7">
        <v>788.3</v>
      </c>
      <c t="n" r="C41" s="7">
        <v>81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33</v>
      </c>
      <c t="s" r="B1" s="2">
        <v>1</v>
      </c>
    </row>
    <row r="2" spans="1:2">
      <c t="s" r="B2" s="2">
        <v>2</v>
      </c>
    </row>
    <row r="3" spans="1:2">
      <c t="s" r="A3" s="3">
        <v>131</v>
      </c>
    </row>
    <row r="4" spans="1:2">
      <c t="s" r="A4" s="4">
        <v>133</v>
      </c>
      <c t="s" r="B4"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vt:lpstr>
      <vt:lpstr>Significant Accounting Policies</vt:lpstr>
      <vt:lpstr>Inventories</vt:lpstr>
      <vt:lpstr>Long-Term Debt</vt:lpstr>
      <vt:lpstr>Contingencies</vt:lpstr>
      <vt:lpstr>Segment Information</vt:lpstr>
      <vt:lpstr>Share-Based Compensation</vt:lpstr>
      <vt:lpstr>Income Taxes</vt:lpstr>
      <vt:lpstr>Derivative Instruments and Hedg</vt:lpstr>
      <vt:lpstr>Shareholders' Equity (Deficit)</vt:lpstr>
      <vt:lpstr>Earnings Per Share</vt:lpstr>
      <vt:lpstr>Fair Value Measurements</vt:lpstr>
      <vt:lpstr>Professional Fees and Other Exp</vt:lpstr>
      <vt:lpstr>Subsequent Events</vt:lpstr>
      <vt:lpstr>Significant Accounting Polici22</vt:lpstr>
      <vt:lpstr>Inventories (Tables)</vt:lpstr>
      <vt:lpstr>Long-Term Debt (Tables)</vt:lpstr>
      <vt:lpstr>Segment Information (Tables)</vt:lpstr>
      <vt:lpstr>Share-Based Compensation (Table</vt:lpstr>
      <vt:lpstr>Derivative Instruments and He27</vt:lpstr>
      <vt:lpstr>Shareholders' Equity (Deficit) </vt:lpstr>
      <vt:lpstr>Earnings Per Share (Tables)</vt:lpstr>
      <vt:lpstr>Fair Value Measurements (Tables</vt:lpstr>
      <vt:lpstr>Organization - Additional Infor</vt:lpstr>
      <vt:lpstr>Significant Accounting Polici32</vt:lpstr>
      <vt:lpstr>Inventories - Classes of Invent</vt:lpstr>
      <vt:lpstr>Long-Term Debt - Schedule of Lo</vt:lpstr>
      <vt:lpstr>Long-Term Debt - Additional Inf</vt:lpstr>
      <vt:lpstr>Contingencies - Additional Info</vt:lpstr>
      <vt:lpstr>Segment Information - Additiona</vt:lpstr>
      <vt:lpstr>Segment Information - Reconcili</vt:lpstr>
      <vt:lpstr>Segment Information - Reconci39</vt:lpstr>
      <vt:lpstr>Segment Information - Reconci40</vt:lpstr>
      <vt:lpstr>Segment Information - Schedule </vt:lpstr>
      <vt:lpstr>Share-Based Compensation - Addi</vt:lpstr>
      <vt:lpstr>Share-Based Compensation - Summ</vt:lpstr>
      <vt:lpstr>Share-Based Compensation - Su44</vt:lpstr>
      <vt:lpstr>Income Taxes - Additional Infor</vt:lpstr>
      <vt:lpstr>Derivative Instruments and He46</vt:lpstr>
      <vt:lpstr>Derivative Instruments and He47</vt:lpstr>
      <vt:lpstr>Derivative Instruments and He48</vt:lpstr>
      <vt:lpstr>Derivative Instruments and He49</vt:lpstr>
      <vt:lpstr>Shareholders' Equity (Deficit50</vt:lpstr>
      <vt:lpstr>Shareholders' Equity (Deficit51</vt:lpstr>
      <vt:lpstr>Earnings Per Share - Computatio</vt:lpstr>
      <vt:lpstr>Earnings Per Share - Additional</vt:lpstr>
      <vt:lpstr>Fair Value Measurements - Deriv</vt:lpstr>
      <vt:lpstr>Fair Value Measurements - Offse</vt:lpstr>
      <vt:lpstr>Fair Value Measurements - Off56</vt:lpstr>
      <vt:lpstr>Professional Fees and Other E57</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6:18:28Z</dcterms:created>
  <dcterms:modified xmlns:dcterms="http://purl.org/dc/terms/" xmlns:xsi="http://www.w3.org/2001/XMLSchema-instance" xsi:type="dcterms:W3CDTF">2016-11-01T16:18:28Z</dcterms:modified>
  <dc:title xmlns:dc="http://purl.org/dc/elements/1.1/">Untitled</dc:title>
  <dc:description xmlns:dc="http://purl.org/dc/elements/1.1/"/>
  <dc:subject xmlns:dc="http://purl.org/dc/elements/1.1/"/>
  <cp:keywords/>
  <cp:category/>
</cp:coreProperties>
</file>